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erim Financial Statements" sheetId="7" state="visible" r:id="rId7"/>
    <sheet xmlns:r="http://schemas.openxmlformats.org/officeDocument/2006/relationships" name="Nature of Business and Liquidit" sheetId="8" state="visible" r:id="rId8"/>
    <sheet xmlns:r="http://schemas.openxmlformats.org/officeDocument/2006/relationships" name="Significant Accounting Policies" sheetId="9" state="visible" r:id="rId9"/>
    <sheet xmlns:r="http://schemas.openxmlformats.org/officeDocument/2006/relationships" name="Earnings Per Share Applicable t" sheetId="10" state="visible" r:id="rId10"/>
    <sheet xmlns:r="http://schemas.openxmlformats.org/officeDocument/2006/relationships" name="Asset Acquisition and Related P" sheetId="11" state="visible" r:id="rId11"/>
    <sheet xmlns:r="http://schemas.openxmlformats.org/officeDocument/2006/relationships" name="Employee Share-Based Compensati" sheetId="12" state="visible" r:id="rId12"/>
    <sheet xmlns:r="http://schemas.openxmlformats.org/officeDocument/2006/relationships" name="Business Segme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Earnings Per Share Applicable18" sheetId="18" state="visible" r:id="rId18"/>
    <sheet xmlns:r="http://schemas.openxmlformats.org/officeDocument/2006/relationships" name="Asset Acquisition and Related19" sheetId="19" state="visible" r:id="rId19"/>
    <sheet xmlns:r="http://schemas.openxmlformats.org/officeDocument/2006/relationships" name="Employee Share-Based Compensa20" sheetId="20" state="visible" r:id="rId20"/>
    <sheet xmlns:r="http://schemas.openxmlformats.org/officeDocument/2006/relationships" name="Business Segments (Tables)" sheetId="21" state="visible" r:id="rId21"/>
    <sheet xmlns:r="http://schemas.openxmlformats.org/officeDocument/2006/relationships" name="Nature of Business and Liquid22" sheetId="22" state="visible" r:id="rId22"/>
    <sheet xmlns:r="http://schemas.openxmlformats.org/officeDocument/2006/relationships" name="Significant Accounting Polici23" sheetId="23" state="visible" r:id="rId23"/>
    <sheet xmlns:r="http://schemas.openxmlformats.org/officeDocument/2006/relationships" name="Earnings Per Share Applicable24" sheetId="24" state="visible" r:id="rId24"/>
    <sheet xmlns:r="http://schemas.openxmlformats.org/officeDocument/2006/relationships" name="Asset Acquisition and Related25" sheetId="25" state="visible" r:id="rId25"/>
    <sheet xmlns:r="http://schemas.openxmlformats.org/officeDocument/2006/relationships" name="Asset Acquisition and Related26" sheetId="26" state="visible" r:id="rId26"/>
    <sheet xmlns:r="http://schemas.openxmlformats.org/officeDocument/2006/relationships" name="Employee Share-Based Compensa27" sheetId="27" state="visible" r:id="rId27"/>
    <sheet xmlns:r="http://schemas.openxmlformats.org/officeDocument/2006/relationships" name="Employee Share-Based Compensa28" sheetId="28" state="visible" r:id="rId28"/>
    <sheet xmlns:r="http://schemas.openxmlformats.org/officeDocument/2006/relationships" name="Employee Share-Based Compensa29" sheetId="29" state="visible" r:id="rId29"/>
    <sheet xmlns:r="http://schemas.openxmlformats.org/officeDocument/2006/relationships" name="Business Segments (Details)" sheetId="30" state="visible" r:id="rId30"/>
    <sheet xmlns:r="http://schemas.openxmlformats.org/officeDocument/2006/relationships" name="Business Segments (Details 1)"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04">
  <si>
    <t>Document and Entity Information - shares</t>
  </si>
  <si>
    <t>3 Months Ended</t>
  </si>
  <si>
    <t>Apr. 01, 2017</t>
  </si>
  <si>
    <t>May 10, 2017</t>
  </si>
  <si>
    <t>Document And Entity Information</t>
  </si>
  <si>
    <t>Entity Registrant Name</t>
  </si>
  <si>
    <t>ChromaDex Corp.</t>
  </si>
  <si>
    <t>Entity Central Index Key</t>
  </si>
  <si>
    <t>Document Type</t>
  </si>
  <si>
    <t>10-Q</t>
  </si>
  <si>
    <t>Document Period End Date</t>
  </si>
  <si>
    <t>Apr. 1,
		2017</t>
  </si>
  <si>
    <t>Amendment Flag</t>
  </si>
  <si>
    <t>false</t>
  </si>
  <si>
    <t>Current Fiscal Year End Date</t>
  </si>
  <si>
    <t>--12-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t>
  </si>
  <si>
    <t>Dec. 31, 2016</t>
  </si>
  <si>
    <t>Current Assets</t>
  </si>
  <si>
    <t>Cash</t>
  </si>
  <si>
    <t>Trade receivables, net of allowances of $1,077,000 and $1,081,000, respectively</t>
  </si>
  <si>
    <t>Inventories</t>
  </si>
  <si>
    <t>Prepaid expenses and other assets</t>
  </si>
  <si>
    <t>Total current assets</t>
  </si>
  <si>
    <t>Leasehold Improvements and Equipment, net</t>
  </si>
  <si>
    <t>Deposits</t>
  </si>
  <si>
    <t>Intangible assets, net</t>
  </si>
  <si>
    <t>Longterm investment</t>
  </si>
  <si>
    <t>Total assets</t>
  </si>
  <si>
    <t>Current Liabilities</t>
  </si>
  <si>
    <t>Accounts payable</t>
  </si>
  <si>
    <t>Accrued expenses</t>
  </si>
  <si>
    <t>Current maturities of capital lease obligations</t>
  </si>
  <si>
    <t>Customer deposits and other</t>
  </si>
  <si>
    <t>Deferred rent, current</t>
  </si>
  <si>
    <t>Due to officer</t>
  </si>
  <si>
    <t>Total current liabilities</t>
  </si>
  <si>
    <t>Capital lease obligations, less current maturities</t>
  </si>
  <si>
    <t>Deferred rent, less current</t>
  </si>
  <si>
    <t>Total Liabilities</t>
  </si>
  <si>
    <t>Commitments and contingencies</t>
  </si>
  <si>
    <t xml:space="preserve"> </t>
  </si>
  <si>
    <t>Stockholders' Equity</t>
  </si>
  <si>
    <t>Common stock, $.001 par value; authorized 150,000,000 shares; issued and outstanding April 1, 2017 37,918,048 shares and December 31, 2016 37,544,531 shares</t>
  </si>
  <si>
    <t>Additional paid-in capital</t>
  </si>
  <si>
    <t>Accumulated deficit</t>
  </si>
  <si>
    <t>Total stockholders' equity</t>
  </si>
  <si>
    <t>Total liabilities and stockholders' equity</t>
  </si>
  <si>
    <t>Condensed Consolidated Balance Sheets (Unaudited) (Parenthetical) - USD ($)</t>
  </si>
  <si>
    <t>Statement of Financial Position [Abstract]</t>
  </si>
  <si>
    <t>Allowance for doubtful accounts and returns</t>
  </si>
  <si>
    <t>Common Stock, Par Value Per Share</t>
  </si>
  <si>
    <t>Common Stock, Shares Authorized</t>
  </si>
  <si>
    <t>Common Stock, Shares, Issued</t>
  </si>
  <si>
    <t>Common Stock, Shares, Outstanding</t>
  </si>
  <si>
    <t>Condensed Consolidated Statements of Operations (Unaudited) - USD ($)</t>
  </si>
  <si>
    <t>Apr. 02, 2016</t>
  </si>
  <si>
    <t>Income Statement [Abstract]</t>
  </si>
  <si>
    <t>Sales, net</t>
  </si>
  <si>
    <t>Cost of sales</t>
  </si>
  <si>
    <t>Gross profit</t>
  </si>
  <si>
    <t>Operating expenses:</t>
  </si>
  <si>
    <t>Sales and marketing</t>
  </si>
  <si>
    <t>Research and development</t>
  </si>
  <si>
    <t>General and administrative</t>
  </si>
  <si>
    <t>Operating expenses</t>
  </si>
  <si>
    <t>Operating income (loss)</t>
  </si>
  <si>
    <t>Nonoperating income (expense):</t>
  </si>
  <si>
    <t>Interest income</t>
  </si>
  <si>
    <t>Interest expense</t>
  </si>
  <si>
    <t>Nonoperating expenses</t>
  </si>
  <si>
    <t>Income (loss) before income taxes</t>
  </si>
  <si>
    <t>Provision for income taxes</t>
  </si>
  <si>
    <t>Net income (loss)</t>
  </si>
  <si>
    <t>Basic earnings (loss) per common share</t>
  </si>
  <si>
    <t>Diluted earnings (loss) per common share</t>
  </si>
  <si>
    <t>Basic weighted average common shares outstanding</t>
  </si>
  <si>
    <t>Diluted weighted average common shares outstanding</t>
  </si>
  <si>
    <t>Condensed Consolidated Statement of Stockholders' Equity (Unaudited) (USD $) - 3 months ended Apr. 01, 2017 - USD ($)</t>
  </si>
  <si>
    <t>Common Stock [Member]</t>
  </si>
  <si>
    <t>Additional Paid-In Capital [Member]</t>
  </si>
  <si>
    <t>Accumulated Deficit</t>
  </si>
  <si>
    <t>Total</t>
  </si>
  <si>
    <t>Beginning Balance, Shares at Dec. 31, 2016</t>
  </si>
  <si>
    <t>Beginning Balance, Amount at Dec. 31, 2016</t>
  </si>
  <si>
    <t>Issuance of common stock associated with the acquisition of Healthspan Research LLC, Shares</t>
  </si>
  <si>
    <t>Issuance of common stock associated with the acquisition of Healthspan Research LLC, Amount</t>
  </si>
  <si>
    <t>Exercise of stock options, Shares</t>
  </si>
  <si>
    <t>Exercise of stock options, Amount</t>
  </si>
  <si>
    <t>Vested restricted stock, Shares</t>
  </si>
  <si>
    <t>Vested restricted stock, Amount</t>
  </si>
  <si>
    <t>Share-based compensation</t>
  </si>
  <si>
    <t>Net loss</t>
  </si>
  <si>
    <t>Ending Balance, Shares at Apr. 01, 2017</t>
  </si>
  <si>
    <t>Ending Balance, Amount at Apr. 01, 2017</t>
  </si>
  <si>
    <t>Condensed Consolidated Statements of Cash Flows (Unaudited) - USD ($)</t>
  </si>
  <si>
    <t>Cash Flows From Operating Activities</t>
  </si>
  <si>
    <t>Adjustments to reconcile net loss to net cash used in operating activities:</t>
  </si>
  <si>
    <t>Depreciation of leasehold improvements and equipment</t>
  </si>
  <si>
    <t>Amortization of intangibles</t>
  </si>
  <si>
    <t>Share-based compensation expense</t>
  </si>
  <si>
    <t>Allowance for doubtful trade receivables</t>
  </si>
  <si>
    <t>Loss from disposal of equipment</t>
  </si>
  <si>
    <t>Non-cash financing costs</t>
  </si>
  <si>
    <t>Changes in operating assets and liabilities:</t>
  </si>
  <si>
    <t>Trade receivables</t>
  </si>
  <si>
    <t>Deferred rent</t>
  </si>
  <si>
    <t>Net cash used in operating activities</t>
  </si>
  <si>
    <t>Cash Flows From Investing Activities</t>
  </si>
  <si>
    <t>Purchases of leasehold improvements and equipment</t>
  </si>
  <si>
    <t>Purchases of intangible assets</t>
  </si>
  <si>
    <t>Net cash used in investing activities</t>
  </si>
  <si>
    <t>Cash Flows From Financing Activities</t>
  </si>
  <si>
    <t>Proceeds from issuance of common stock, net of issuance costs</t>
  </si>
  <si>
    <t>Proceeds from exercise of stock options</t>
  </si>
  <si>
    <t>Principal payments on loan payable</t>
  </si>
  <si>
    <t>Principal payments on capital leases</t>
  </si>
  <si>
    <t>Net cash provided by (used in) financing activities</t>
  </si>
  <si>
    <t>Net decrease in cash</t>
  </si>
  <si>
    <t>Cash Beginning of Period</t>
  </si>
  <si>
    <t>Cash Ending of Period</t>
  </si>
  <si>
    <t>Supplemental Disclosures of Cash Flow Information</t>
  </si>
  <si>
    <t>Cash payments for interest</t>
  </si>
  <si>
    <t>Supplemental Schedule of Noncash Investing Activity</t>
  </si>
  <si>
    <t>Noncash consideration transferred for the acquisition of Healthspan Research LLC</t>
  </si>
  <si>
    <t>Capital lease obligation incurred for purchases of equipment</t>
  </si>
  <si>
    <t>Inventory supplied to Healthspan Research, LLC for equity interest, at cost</t>
  </si>
  <si>
    <t>Retirement of fully depreciated equipment - cost</t>
  </si>
  <si>
    <t>Retirement of fully depreciated equipment - accumulated depreciation</t>
  </si>
  <si>
    <t>Interim Financial Statements</t>
  </si>
  <si>
    <t>The
accompanying financial statements of ChromaDex Corporation and its wholly owned subsidiaries, ChromaDex, Inc., Healthspan Research,
LLC and ChromaDex Analytics, Inc. (collectively referred to herein as “ChromaDex” or the “Company” or,
in the first person as “we”, “us” and “our”) include all adjustments, consisting of normal
recurring adjustments and accruals, that, in the opinion of the management of the Company, are necessary for a fair presentation
of the Company’s financial position as of April 1, 2017 and results of operations and cash flows for the three months ended
April 1, 2017 and April 2, 2016. These unaudited interim financial statements should be read in conjunction with the Company’s
audited financial statements and the notes thereto for the year ended December 31, 2016 appearing in the Company’s Annual
Report on Form 10-K filed with the Securities and Exchange Commission (the “Commission”) on March 16, 2017. Operating
results for the three months ended April 1, 2017 are not necessarily indicative of the results to be achieved for the full year
ending on December 30, 2017.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December 31, 2016 has been derived from the audited financial statements at that date, but does not include all
of the information and footnotes required by GAAP for complete financial statements.</t>
  </si>
  <si>
    <t>Nature of Business and Liquidity</t>
  </si>
  <si>
    <t>Organization, Consolidation and Presentation of Financial Statements [Abstract]</t>
  </si>
  <si>
    <t xml:space="preserve"> Nature of business Liquidity Subsequent
to the period ended April 1, 2017, the Company entered into a Securities Purchase Agreement with certain purchasers named therein,
pursuant to which the Company agreed to sell and issue up to $25.0 million of its Common Stock. The first tranche closed on April
27, 2017 and the Company received $3.5 million. While
we anticipate that our current cash, cash equivalents, cash to be generated from operations and the funds from the financing transaction
described above will be sufficient to meet our projected operating plans through at least May 12, 2018, we may require additional
funds, either through additional equity or debt financings or collaborative agreements or from other sources. We have no commitments
to obtain such additional financing, and we may not be able to obtain any such additional financing on terms favorable to us,
or at all. If adequate financing is not available, the Company will further delay, postpone or terminate product and service expansion
and curtail certain selling, general and administrative operations. The inability to raise additional financing may have a material
adverse effect on the future performance of the Company.</t>
  </si>
  <si>
    <t>Significant Accounting Policies</t>
  </si>
  <si>
    <t>Accounting Policies [Abstract]</t>
  </si>
  <si>
    <t xml:space="preserve">Basis
of presentation Changes
in accounting principle Note 5. Acquisition and Related Party Transaction In
March 2016, the FASB issued ASU 2016-09, Compensation - Stock Compensation (Topic 718): Improvements to Employee Share-Based Payment
Accounting to simplify the accounting for stock compensation. It focuses on income tax accounting, award classification, estimating
forfeitures, and cash flow presentation. The Company adopted the amendments in this ASU effective as of January 1, 2017. The adoption
of ASU 2016-09 did not have a material effect on our consolidated financial statements. In
July 2015, the FASB issued ASU 2015-11, Inventory (Topic 330) - Simplifying the Measurement of Inventory, which requires that
inventories, other than those accounted for under Last-In-First-Out, will be reported at the lower of cost or net realizable value.
Net realizable value is the estimated selling price less costs of completion, disposal and transportation. The Company adopted
the amendments in this ASU effective as of January 1, 2017. The adoption of ASU 2015-11 did not have a material effect on our
consolidated financial statements. Inventories
April
1, 2017 December
31, 2016
Bulk
ingredients $ 8,025,000 $ 7,044,000
Reference
standards 1,034,000 1,033,000
Dietary
Supplement bottles - DTC 58,000 -
9,117,000 8,077,000
Less
valuation allowance (179,000 ) (164,000 )
$ 8,938,000 $ 7,913,000 </t>
  </si>
  <si>
    <t>Earnings Per Share Applicable to Common Stockholders</t>
  </si>
  <si>
    <t>Loss Per Share Applicable To Common Stockholders</t>
  </si>
  <si>
    <t>The
following table sets forth the computations of earnings per share amounts applicable to common stockholders for the three months
ended April 1, 2017 and April 2, 2016:
Three
Months Ended
April
1, 2017 April
2, 2016
Net
income (loss) $ (1,928,755 ) $ 255,625
Basic
weighted average common shares outstanding (1): 38,030,688 36,414,041
Basic
earnings (loss) per common share $ (0.05 ) $ 0.01
Dilutive
effect of stock options, net - 1,024,428
Dilutive
effect of warrants, net - 34,110
Diluted
weighted average common shares outstanding : 38,030,688 37,472,579
Diluted
earnings (loss) per common share $ (0.05 ) $ 0.01
Potentially
dilutive securities, total (2):
Stock
options 5,757,195 5,203,419
Warrants 470,444 487,110
Convertible
debt - 257,798 (1)
Includes approximately 0.4 million weighted average nonvested shares of restricted stock for each of the three month periods ending
April 1, 2017 and April 2, 2016, which are participating securities that feature voting and dividend rights. (2)
Excluded from the computation of diluted loss per share for the three month period ended April 1, 2017 as their impact is antidilutive.</t>
  </si>
  <si>
    <t>Asset Acquisition and Related Party Transaction</t>
  </si>
  <si>
    <t>Related Party Transactions [Abstract]</t>
  </si>
  <si>
    <t xml:space="preserve">On
March 12, 2017, the Company acquired all of the outstanding equity interests of Healthspan from Robert Fried, Jeffrey Allen and
Dr. Charles Brenner (the "Sellers"). Robert Fried is a member of the Board of Directors ("Board") of the Company,
a position he has held since July 2015. Upon the closing of, and as consideration
for, the acquisition, the Company issued an aggregate of 367,648 shares of the Company’s common stock to the Sellers. The
fair value of these shares was approximately $1.0 million based on the closing price of $2.72 per share on March 12, 2017. Also
on March 12, 2017, the Company appointed Robert Fried as President and Chief Strategy Officer, effective immediately. Mr. Fried
continues to serve as a member of the Board, but resigned as a member of the Nominating and Corporate Governance Committee of the
Board. Healthspan was formed in August 2015 to
offer and sell finished bottle products that contain NIAGEN® directly to consumers through internet-based selling platforms.
NIAGEN® is the leading ingredient the Company currently sells. Prior to the acquisition, the Company has supplied certain amount
of NIAGEN® to Healthspan as a raw material inventory in exchange for a 4% equity interest in Healthspan. An additional 5% equity
interest was received for granting certain exclusive rights to resell NIAGEN®. The Company acquired the Direct-To-Consumer
("DTC") internet based selling business model that Healthspan has established. Included in the business model acquired
is the know-how marketing to date, and the designs and procedures needed to operate a DTC internet based selling business. This
transaction was accounted for as an acquisition of assets. An intangible asset of approximately $1.35 million was recorded as a
result of this acquisition, which is the difference of consideration transferred and the net amount of assets acquired and liabilities
assumed.
(A)
Consideration transferred (B)
Net amount of assets and liabilities
Fair
value Assets
acquired Fair
value
Common
Stock $
1,000,000 Cash
and cash equivalents $19,000
Transaction
costs 178,000 Trade
receivables 11,000
Previously
held equity interest 20,000 Inventory 61,000
$
1,198,000 Liabilities
assumed
Due
to officer (132,000)
Accounts
payable (74,000)
Credit
card payable (30,000)
Other
accrued expenses (3,000)
DTC
business model,
intangible
asset (A) -(B) $
1,346,000 Net
assets $
(148,000)
The
acquired intangible asset is considered to have a useful life of 10 years as we believe the economic benefits from the acquisition
will last at least 10 years. The expense is amortized using the straight-line method over the useful life. In cancellation
of a loan owed by Healthspan to Mr. Fried prior to the acquisition, the Company repaid $32,500 to Mr. Fried on March 13, 2017
and will also repay $100,000 on March 12, 2018. No interest is to be paid for the outstanding $100,000 due to Mr. Fried. </t>
  </si>
  <si>
    <t>Employee Share-Based Compensation</t>
  </si>
  <si>
    <t>Share-based Compensation</t>
  </si>
  <si>
    <t>Share-Based
Compensation for Robert Fried On
March 12, 2017, the Board appointed Robert Fried, as President and Chief Strategy Officer. In connection with his appointment
as President and Chief Strategy Officer, the Company granted an option to purchase up to 500,000 shares of ChromaDex common stock
under the ChromaDex Second Amended and Restated 2007 Equity Incentive Plan or any subsequent equity plan, subject to monthly vesting
over a three-year period. The Company also granted 166,667 shares of restricted stock, subject to annual vesting over a three-year
period. The fair value measured for the granted restricted stock was approximately $453,000 and the expense will be amortized
over the vesting period of three years. Service
Period Based Stock Options The
following table summarizes activity of service period based stock options granted to employees at April 1, 2017 and changes during
the three months then ended:
Weighted
Average
Remaining Aggregate
Number
of Exercise Contractual Fair Intrinsic
Shares Price Term Value Value
Outstanding
at December 31, 2016 4,281,151 $ 3.52 6.36
Options
Granted 553,334 2.78 10.00 $ 1.80
Options
Exercised (3,202 ) 2.07 $ 3,000
Options
Forfeited (3,271 ) 3.57
Outstanding
at April 1, 2017 4,828,012 $ 3.44 6.55 $ 375,000
Exercisable
at April 1, 2017 3,246,220 $ 3.41 5.21 $ 361,000 The
aggregate intrinsic values in the table above are based on the Company’s stock price of $2.69, which is the closing price
of the Company’s stock on the last day of business for the period ended April 1, 2017. The
fair value of the Company’s stock options was estimated at the date of grant using the Black-Scholes option pricing model.
The table below outlines the weighted average assumptions for options granted to employees during the three months ended April
1, 2017.
Three
Months Ended April 1, 2017
Expected
term
5.8 years
Expected
volatility 73 %
Expected
dividends 0.00 %
Risk-free
rate 2.20 % As
of April 1, Employee
Share-Based Compensation The
Company recognized compensation expense of approximately $306,000 and $307,000 in general and administrative expenses in the statement
of operations for the three months ended April 1, 2017 and April 2, 2016, respectively.</t>
  </si>
  <si>
    <t>Business Segments</t>
  </si>
  <si>
    <t xml:space="preserve">Since the year ended December 31, 2016,
the Company has made operational changes to merge its Scientific and regulatory consulting segment into Core standards and contract
services segment. Also, the newly acquired DTC operations are categorized as a part of ingredients segment. As a result, the Company has the following
two reportable segments:
· Ingredients segment develops and commercializes proprietary-based
ingredient technologies and supplies these ingredients directly to consumers in finished product or as raw materials to the manufacturers
of consumer products in various industries including the nutritional supplement, food and beverage and animal health industries.
· Core standards and contract services segment includes (i) supply of
phytochemical reference standards and (ii) analytical and chemistry based services. The “Corporate and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ree
months ended April
1, 2017
Core
Standards and
Ingredients Contract
Services Corporate
segment segment and
other Total
Net
sales $ 2,084,403 $ 2,364,719 $ - $ 4,449,122
Cost
of sales 914,767 1,781,702 - 2,696,469
Gross
profit 1,169,636 583,017 - 1,752,653
Operating
expenses:
Sales
and marketing 305,345 290,817 - 596,162
Research
and development 664,190 - - 664,190
General
and administrative - - 2,383,146 2,383,146
Operating
expenses 969,535 290,817 2,383,146 3,643,498
Operating
income (loss) $ 200,101 $ 292,200 $ (2,383,146 ) $ (1,890,845 ) Three
months ended April
2, 2016
Core
Standards and
Ingredients Contract
Services Corporate
segment segment and
other Total
Net
sales $ 4,600,626 $ 2,731,319 $ - $ 7,331,945
Cost
of sales 2,099,162 1,781,364 - 3,880,526
Gross
profit 2,501,464 949,955 - 3,451,419
Operating
expenses:
Sales
and marketing 331,743 212,979 - 544,722
Research
and development 464,072 - - 464,072
General
and administrative - - 1,988,559 1,988,559
Operating
expenses 795,815 212,979 1,988,559 2,997,353
Operating
income (loss) $ 1,705,649 $ 736,976 $ (1,988,559 ) $ 454,066 At
April 1, 2017
Core
Standards and
Ingredients Contract
Services Corporate
segment segment and
other Total
Total
assets $ 14,858,562 $ 4,059,395 $ 2,133,364 $ 21,051,320
At
December 31, 2016
Core
Standards and
Ingredients Contract
Services Corporate
segment segment and
other Total
Total
assets $ 13,257,289 $ 3,918,440 $ 2,576,339 $ 19,752,068
Disclosure
of major customers Major
customers who accounted for more than 10% of the Company’s total sales were as follows:
Three months ended
Major
Customers April
1, 2017 April
2, 2016
Customer
C (Ingredients segment) * 27.4 %
*
Represents less than 10%. Major
customers who accounted for more than 10% of the Company’s total trade receivables were as follows:
Percentage
of the Company's Total Trade Receivables
Major
Customers At
April 1, 2017 At
December 31, 2016
Customer
C (Ingredients segment) 53.1 % 45.8 %
Customer
D (Ingredients and Core segment) * 10.2 %
*
Represents less than 10%. </t>
  </si>
  <si>
    <t>Commitments and Contingencies</t>
  </si>
  <si>
    <t>Commitments and Contingencies Disclosure [Abstract]</t>
  </si>
  <si>
    <t>Legal
proceedings On
December 29, 2016, ChromaDex, Inc. filed a complaint (the “Complaint”) in the United States District Court for the
Central District of California, naming Elysium Health, Inc. as defendant. Among other allegations, ChromaDex, Inc. alleges in
the Complaint that (i) Elysium breached the Supply Agreement, dated June 26, 2014, by and between ChromaDex, Inc. and Elysium
Health, LLC (“Elysium”) (the “pTeroPure® Supply Agreement”), by failing to make payments to ChromaDex,
Inc. for purchases of pTeroPure® pursuant to the pTeroPure® Supply Agreement, (ii) Elysium breached the Supply Agreement,
dated February 3, 2014, by and between ChromaDex, Inc. and Elysium, as amended (the “NIAGEN® Supply Agreement”),
by failing to make payments to ChromaDex, Inc. for purchases of NIAGEN® pursuant to the NIAGEN® Supply Agreement, (iii) Elysium
breached the Trademark License and Royalty Agreement, dated February 3, 2014, by and between ChromaDex, Inc. and Elysium (the
“License Agreement”), by failing to make payments to ChromaDex, Inc. for royalties due pursuant to the License Agreement
and (iv) certain officers of Elysium made false promises and representations to induce ChromaDex, Inc. into providing large supplies
of pTeroPure® and NIAGEN® to Elysium pursuant to the pTeroPure® Supply Agreement and NIAGEN® Supply Agreement. ChromaDex,
Inc. is seeking punitive damages, money damages and interest. On
January 25, 2017, Elysium filed an answer and counterclaims (the “Counterclaim”) in response to the Complaint. Among
other allegations, Elysium alleges in the Counterclaim that (i) ChromaDex, Inc. breached the NIAGEN® Supply Agreement by not
issuing certain refunds or credits to Elysium and for violating certain confidential information provisions, (ii) ChromaDex, Inc.
breached the implied covenant of good faith and fair dealing pursuant to the NIAGEN® Supply Agreement, (iii) ChromaDex, Inc.
breached certain confidential provisions of the pTeroPure® Supply Agreement, (iv) ChromaDex, Inc. fraudulently induced Elysium
into entering into the License Agreement (the “Fraud Claim”), (v) ChromaDex, Inc.’s conduct constitutes misuse
of its patent rights (the “Patent Claim”) and (vi) ChromaDex, Inc. has engaged in unlawful or unfair competition under
California state law (the “Unfair Competition Claim”). Elysium is seeking damages for ChromaDex, Inc.’s alleged
breaches of the NIAGEN® Supply Agreement and pTeroPure® Supply Agreement, and compensatory damages, punitive damages and/or
rescission of the License Agreement and restitution of any royalty payments conveyed by Elysium pursuant to the License Agreement. On
February 15, 2017, ChromaDex, Inc. filed an amended complaint (the “Amended Complaint”). In the Amended Complaint,
ChromaDex, Inc. re-alleges the claims in the Complaint, and also alleges that Elysium willfully and maliciously misappropriated
ChromaDex, Inc.’s trade secrets. On February 15, 2017, ChromaDex, Inc. also filed a motion to dismiss the Fraud Claim, the
Patent Claim and the Unfair Competition Claim. On March 1, 2017, Elysium filed a motion to dismiss ChromaDex, Inc.'s fraud and
trade secret misappropriation causes of action. On March 6, 2017, Elysium filed a first amended counterclaim. On March 20, 2017,
ChromaDex, Inc. moved to dismiss Elysium's amended fraud, patent misuse and the Unfair Competition Claim. The hearing on both
motions to dismiss is set for May 15, 2017. While ChromaDex, Inc. expresses no opinion as to the ultimate outcome of this matter,
ChromaDex, Inc. believes Elysium’s allegations are without merit and will vigorously defend against them. As
of April 1, 2017, ChromaDex, Inc. did not accrue a potential loss for the Counterclaim because ChromaDex, Inc. believes that the
allegations are without merit and thus it is not probable that a liability had been incurred, and the amount of loss cannot be
reasonably estimated.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 Employment
agreement with Robert Fried On
March 12, 2017, the Company entered into an Employment Agreement (the "Fried Agreement") with Robert Fried. Mr. Fried
is entitled to receive certain severance payments per the terms of the Fried Agreement. The key terms of the Fried Agreement,
including the severance terms are as follows: Mr.
Fried is entitled to: (i) an annual base salary of $300,000; (ii) an annual cash bonus equal to (a) 1% of net direct-to-consumer
sales of products with nicotinamide riboside as a lead ingredient by the Company plus (b) 2% of direct to consumer net sales of
products with nicotinamide riboside as a lead ingredient for the portion of such sales that exceeded prior year sales plus (c)
1% of the gross profit derived from nicotinamide riboside ingredient sales to dietary supplement producers; (iii) an option to
purchase up to 500,000 shares of Common Stock under the ChromaDex Second Amended and Restated 2007 Equity Incentive Plan or any
subsequent equity plan, subject to monthly vesting over a three-year period; and (iv) 166,667 shares of restricted Common Stock,
subject to annual vesting over a three-year period. Subject
to requisite stockholder approval and Mr. Fried’s continuous service through such date, Mr. Fried is also eligible to receive
(i) on March 12, 2018, 166,667 shares of restricted Common Stock, subject to annual vesting over a two-year period, (ii) on March
12, 2019, 166,666 shares of restricted Common Stock that vest in full on the one year anniversary of the grant date and (iii)
up to 500,000 shares of fully-vested restricted Common Stock that will be granted upon the achievement of certain performance
goals. Any unvested options or shares of restricted stock will vest in full upon (a) a change in control of the Company, (b) Mr.
Fried’s death, (c) Mr. Fried’s disability, (d) termination by the Company of Mr. Fried’s employment without
cause or (e) Mr. Fried’s resignation for good reason, subject in each case to Mr. Fried’s continuous service as an
employee or consultant of the Company or any of its subsidiaries though such event. The
severance terms of the Fried Agreement provide that if (i) Mr. Fried’s employment is terminated by the Company without cause,
for death or disability, or Mr. Fried resigns for good reason, or (ii) (a) a change in control of the Company occurs and (b) within
one month prior to the date of such change in control or twelve months after the date of such change in control R. Fried’s
employment is terminated by the Company other than for cause, then, subject to executing a release, Mr. Fried will receive (w)
continuation of his base salary for 12 months, (x) health care continuation coverage payments premiums for 12 months, (y) a prorated
annual cash bonus earned for the fiscal year in which such termination or resignation occurs, and (z) an extended exercise period
for his options</t>
  </si>
  <si>
    <t>Subsequent Events</t>
  </si>
  <si>
    <t>Subsequent Events [Abstract]</t>
  </si>
  <si>
    <t>On
April 26, 2017, the Company entered into a Securities Purchase Agreement (the “Purchase Agreement”) with certain purchasers
named therein (the “Purchasers”), pursuant to which the Company agreed to sell and issue up to $25.0 million of its
Common Stock at a purchase price of $2.60 per share in three tranches of approximately $3.5 million, $16.4 million and $5.1 million,
respectively. The first tranche closed on April 27, 2017, pursuant to which the Company issued 1,346,154 shares of its Common
Stock. The second tranche is expected to occur within 30 days of the closing of the first tranche, pursuant to which the Company
has agreed to issue 6,303,814 shares of its Common Stock. The third tranche is expected to occur following a related stockholder
approval to be solicited as soon as possible after completion of the second tranche. Subject
to completion of the second tranche, the Purchase Agreement requires that the Company’s Board of Directors increase the
number of authorized directors so as to create two vacant seats on the Board, which vacancies shall be filled by nominees selected
by the Purchasers on a date following the Company’s 2017 Annual Meeting of Stockholders.</t>
  </si>
  <si>
    <t>Significant Accounting Policies (Policies)</t>
  </si>
  <si>
    <t>Basis of presentation</t>
  </si>
  <si>
    <t>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 The Company’s fiscal year ends on the Saturday closest to December 31. Every fifth or sixth
fiscal year, the inclusion of an extra week occurs due to the Company’s floating year-end date. The fiscal year 2016 ended
on December 31, 2016 consisted of normal 52 weeks. The fiscal year 2017 ending on December 30, 2017 will also include the normal
52 weeks.</t>
  </si>
  <si>
    <t>Changes in accounting principle</t>
  </si>
  <si>
    <t>In
January 2017, the Financial Accounting Standards Board (“FASB”) issued Accounting Standards Update (“ASU”)
No. 2017-01, Business Combinations (Topic 805): Clarifying the Definition of a Business. The ASU 2017-01 clarifies the definition
of a business with the objective of adding guidance to assist companies and other reporting organizations with evaluating whether
transactions should be accounted for as acquisitions of assets or businesses. The Company early adopted the amendments in this
ASU effective as of January 1, 2017. On March 12, 2017, the Company acquired all of the outstanding equity interests of Healthspan
Research, LLC ("Healthspan") pursuant to a Membership Interest Purchase Agreement by and among (i) Robert Fried, Jeffrey
Allen and Dr. Charles Brenner (the “Sellers”) and (ii) ChromaDex Corporation. Under ASU 2017-01, this transaction
was treated as an acquisition of assets, rather than a business. For details on the acquisition of Heathspan, please refer to
Note 5. Acquisition and Related Party Transaction In
March 2016, the FASB issued ASU 2016-09, Compensation - Stock Compensation (Topic 718): Improvements to Employee Share-Based Payment
Accounting to simplify the accounting for stock compensation. It focuses on income tax accounting, award classification, estimating
forfeitures, and cash flow presentation. The Company adopted the amendments in this ASU effective as of January 1, 2017. The adoption
of ASU 2016-09 did not have a material effect on our consolidated financial statements. In
July 2015, the FASB issued ASU 2015-11, Inventory (Topic 330) - Simplifying the Measurement of Inventory, which requires that
inventories, other than those accounted for under Last-In-First-Out, will be reported at the lower of cost or net realizable value.
Net realizable value is the estimated selling price less costs of completion, disposal and transportation. The Company adopted
the amendments in this ASU effective as of January 1, 2017. The adoption of ASU 2015-11 did not have a material effect on our
consolidated financial statements.</t>
  </si>
  <si>
    <t xml:space="preserve">Inventories
are comprised of raw materials, work-in-process and finished goods. They are stated at the lower of cost, determined by the first-in,
first-out method (“FIFO”) method, or net realizable value. Labor and overhead has been added to inventory that was
manufactured or characterized by the Company. The amounts of major classes of inventory as of April 1, 2017 and December 31, 2016
are as follows:
April
1, 2017 December
31, 2016
Bulk
ingredients $ 8,025,000 $ 7,044,000
Reference
standards 1,034,000 1,033,000
Dietary
Supplement bottles - DTC 58,000 -
9,117,000 8,077,000
Less
valuation allowance (179,000 ) (164,000 )
$ 8,938,000 $ 7,913,000 </t>
  </si>
  <si>
    <t>Significant Accounting Policies (Tables)</t>
  </si>
  <si>
    <t xml:space="preserve">April
1, 2017 December
31, 2016
Bulk
ingredients $ 8,025,000 $ 7,044,000
Reference
standards 1,034,000 1,033,000
Dietary
Supplement bottles - DTC 58,000 -
9,117,000 8,077,000
Less
valuation allowance (179,000 ) (164,000 )
$ 8,938,000 $ 7,913,000 </t>
  </si>
  <si>
    <t>Earnings Per Share Applicable to Common Stockholders (Tables)</t>
  </si>
  <si>
    <t>Loss Per Share Applicable To Common Stockholders Tables</t>
  </si>
  <si>
    <t>Loss per share amounts applicable to common stockholders</t>
  </si>
  <si>
    <t>Three
Months Ended
April
1, 2017 April
2, 2016
Net
income (loss) $ (1,928,755 ) $ 255,625
Basic
weighted average common shares outstanding (1): 38,030,688 36,414,041
Basic
earnings (loss) per common share $ (0.05 ) $ 0.01
Dilutive
effect of stock options, net - 1,024,428
Dilutive
effect of warrants, net - 34,110
Diluted
weighted average common shares outstanding : 38,030,688 37,472,579
Diluted
earnings (loss) per common share $ (0.05 ) $ 0.01
Potentially
dilutive securities, total (2):
Stock
options 5,757,195 5,203,419
Warrants 470,444 487,110
Convertible
debt - 257,798 (1)
Includes approximately 0.4 million weighted average nonvested shares of restricted stock for each of the three month periods ending
April 1, 2017 and April 2, 2016, which are participating securities that feature voting and dividend rights. (2)
Excluded from the computation of diluted loss per share for the three month period ended April 1, 2017 as their impact is antidilutive.</t>
  </si>
  <si>
    <t>Asset Acquisition and Related Party Transaction (Tables)</t>
  </si>
  <si>
    <t>Asset Acquisition And Related Party Transaction Tables</t>
  </si>
  <si>
    <t>Net amount of assets and liabilities acquired</t>
  </si>
  <si>
    <t>(A)
Consideration transferred (B)
Net amount of assets and liabilities
Fair
value Assets
acquired Fair
value
Common
Stock $
1,000,000 Cash
and cash equivalents $19,000
Transaction
costs 178,000 Trade
receivables 11,000
Previously
held equity interest 20,000 Inventory 61,000
$
1,198,000 Liabilities
assumed
Due
to officer (132,000)
Accounts
payable (74,000)
Credit
card payable (30,000)
Other
accrued expenses (3,000)
DTC
business model,
intangible
asset (A) -(B) $
1,346,000 Net
assets $
(148,000)</t>
  </si>
  <si>
    <t>Employee Share-Based Compensation (Tables)</t>
  </si>
  <si>
    <t>Share-based Compensation Tables</t>
  </si>
  <si>
    <t>Service Period Based Stock Options</t>
  </si>
  <si>
    <t xml:space="preserve">Weighted
Average
Remaining Aggregate
Number
of Exercise Contractual Fair Intrinsic
Shares Price Term Value Value
Outstanding
at December 31, 2016 4,281,151 $ 3.52 6.36
Options
Granted 553,334 2.78 10.00 $ 1.80
Options
Exercised (3,202 ) 2.07 $ 3,000
Options
Forfeited (3,271 ) 3.57
Outstanding
at April 1, 2017 4,828,012 $ 3.44 6.55 $ 375,000
Exercisable
at April 1, 2017 3,246,220 $ 3.41 5.21 $ 361,000 </t>
  </si>
  <si>
    <t>Weighted average assumptions of stock options granted</t>
  </si>
  <si>
    <t>Three
Months Ended April 1, 2017
Expected
term
5.8 years
Expected
volatility 73 %
Expected
dividends 0.00 %
Risk-free
rate 2.20 %</t>
  </si>
  <si>
    <t>Business Segments (Tables)</t>
  </si>
  <si>
    <t>Business Segmentation</t>
  </si>
  <si>
    <t xml:space="preserve">Three
months ended April
1, 2017
Core
Standards and
Ingredients Contract
Services Corporate
segment segment and
other Total
Net
sales $ 2,084,403 $ 2,364,719 $ - $ 4,449,122
Cost
of sales 914,767 1,781,702 - 2,696,469
Gross
profit 1,169,636 583,017 - 1,752,653
Operating
expenses:
Sales
and marketing 305,345 290,817 - 596,162
Research
and development 664,190 - - 664,190
General
and administrative - - 2,383,146 2,383,146
Operating
expenses 969,535 290,817 2,383,146 3,643,498
Operating
income (loss) $ 200,101 $ 292,200 $ (2,383,146 ) $ (1,890,845 ) Three
months ended April
2, 2016
Core
Standards and
Ingredients Contract
Services Corporate
segment segment and
other Total
Net
sales $ 4,600,626 $ 2,731,319 $ - $ 7,331,945
Cost
of sales 2,099,162 1,781,364 - 3,880,526
Gross
profit 2,501,464 949,955 - 3,451,419
Operating
expenses:
Sales
and marketing 331,743 212,979 - 544,722
Research
and development 464,072 - - 464,072
General
and administrative - - 1,988,559 1,988,559
Operating
expenses 795,815 212,979 1,988,559 2,997,353
Operating
income (loss) $ 1,705,649 $ 736,976 $ (1,988,559 ) $ 454,066 At
April 1, 2017
Core
Standards and
Ingredients Contract
Services Corporate
segment segment and
other Total
Total
assets $ 14,858,562 $ 4,059,395 $ 2,133,364 $ 21,051,320
At
December 31, 2016
Core
Standards and
Ingredients Contract
Services Corporate
segment segment and
other Total
Total
assets $ 13,257,289 $ 3,918,440 $ 2,576,339 $ 19,752,068 </t>
  </si>
  <si>
    <t>Sales Revenue, Net [Member]</t>
  </si>
  <si>
    <t>Percentage of Sales Table</t>
  </si>
  <si>
    <t xml:space="preserve">Three months ended
Major
Customers April
1, 2017 April
2, 2016
Customer
C (Ingredients segment) * 27.4 %
*
Represents less than 10%. </t>
  </si>
  <si>
    <t>Accounts Receivable [Member]</t>
  </si>
  <si>
    <t xml:space="preserve">Percentage
of the Company's Total Trade Receivables
Major
Customers At
April 1, 2017 At
December 31, 2016
Customer
C (Ingredients segment) 53.1 % 45.8 %
Customer
D (Ingredients and Core segment) * 10.2 %
*
Represents less than 10%. </t>
  </si>
  <si>
    <t>Nature of Business and Liquidity (Details Narrative) - USD ($)</t>
  </si>
  <si>
    <t>Liquidity</t>
  </si>
  <si>
    <t>Net (loss)</t>
  </si>
  <si>
    <t>Cash and cash equivalents</t>
  </si>
  <si>
    <t>Significant Accounting Policies (Details) - USD ($)</t>
  </si>
  <si>
    <t>Bulk ingredients</t>
  </si>
  <si>
    <t>Reference standards</t>
  </si>
  <si>
    <t>Dietary Supplement bottles - DTC</t>
  </si>
  <si>
    <t>Inventory-gross</t>
  </si>
  <si>
    <t>Less valuation allowance</t>
  </si>
  <si>
    <t>Inventory-net</t>
  </si>
  <si>
    <t>Earnings Per Share Applicable to Common Stockholders (Details) - USD ($)</t>
  </si>
  <si>
    <t>Dilutive effect of stock options, net</t>
  </si>
  <si>
    <t>Dilutive effect of warrants, net</t>
  </si>
  <si>
    <t>Diluted weighted average common shares outstanding :</t>
  </si>
  <si>
    <t>Stock Option [Member]</t>
  </si>
  <si>
    <t>Potentially dilutive securities</t>
  </si>
  <si>
    <t>Warrant [Member]</t>
  </si>
  <si>
    <t>Convertible Debt [Member]</t>
  </si>
  <si>
    <t>Asset Acquisition and Related Party Transaction (Details)</t>
  </si>
  <si>
    <t>Apr. 01, 2017USD ($)</t>
  </si>
  <si>
    <t>Common Stock</t>
  </si>
  <si>
    <t>Transaction costs</t>
  </si>
  <si>
    <t>Previously held equity interest</t>
  </si>
  <si>
    <t>Consideration transferred (A)</t>
  </si>
  <si>
    <t>Assets acquired</t>
  </si>
  <si>
    <t>Inventory</t>
  </si>
  <si>
    <t>Liabilities assumed</t>
  </si>
  <si>
    <t>Credit card payable</t>
  </si>
  <si>
    <t>Other accrued expenses</t>
  </si>
  <si>
    <t>Net assets (B)</t>
  </si>
  <si>
    <t>intangible asset (A) -(B)</t>
  </si>
  <si>
    <t>Asset Acquisition and Related Party Transaction (Details Narrative) - Healthspan [Member] - USD ($)</t>
  </si>
  <si>
    <t>Mar. 12, 2017</t>
  </si>
  <si>
    <t>Shares issued in business acquisition</t>
  </si>
  <si>
    <t>Share price</t>
  </si>
  <si>
    <t>Repayment of loan</t>
  </si>
  <si>
    <t>Loan payable</t>
  </si>
  <si>
    <t>Employee Share-Based Compensation (Details)</t>
  </si>
  <si>
    <t>Apr. 01, 2017USD ($)$ / sharesshares</t>
  </si>
  <si>
    <t>Outstanding at Beginning of Period | shares</t>
  </si>
  <si>
    <t>Options Granted | shares</t>
  </si>
  <si>
    <t>Options Exercised | shares</t>
  </si>
  <si>
    <t>Options Forfeited | shares</t>
  </si>
  <si>
    <t>Outstanding at End of Period | shares</t>
  </si>
  <si>
    <t>Exercisable at End of Period | shares</t>
  </si>
  <si>
    <t>Weighted Average Exercise Price</t>
  </si>
  <si>
    <t>Outstanding at Beginning of Period</t>
  </si>
  <si>
    <t>Options Granted</t>
  </si>
  <si>
    <t>Options Exercised</t>
  </si>
  <si>
    <t>Options Forfeited</t>
  </si>
  <si>
    <t>Outstanding at End of Period</t>
  </si>
  <si>
    <t>Exercisable at End of Period</t>
  </si>
  <si>
    <t>Weighted Average Remaining Contractual Term</t>
  </si>
  <si>
    <t>6 years 4 months 10 days</t>
  </si>
  <si>
    <t>10 years</t>
  </si>
  <si>
    <t>6 years 6 months 2 days</t>
  </si>
  <si>
    <t>5 years 2 months 2 days</t>
  </si>
  <si>
    <t>Weighted Average Fair Value</t>
  </si>
  <si>
    <t>Weighted Average Fair Value Option Granted</t>
  </si>
  <si>
    <t>Aggregate Intrinsic Value</t>
  </si>
  <si>
    <t>Exercised | $</t>
  </si>
  <si>
    <t>Outstanding at End of Period | $</t>
  </si>
  <si>
    <t>Exercisable at End of Period | $</t>
  </si>
  <si>
    <t>Employee Share-Based Compensation (Details 1)</t>
  </si>
  <si>
    <t>Employee Share-based Compensation Details 1</t>
  </si>
  <si>
    <t>Expected term</t>
  </si>
  <si>
    <t>5 years 9 months 2 days</t>
  </si>
  <si>
    <t>Expected volatility</t>
  </si>
  <si>
    <t>73.00%</t>
  </si>
  <si>
    <t>Expected dividends</t>
  </si>
  <si>
    <t>0.00%</t>
  </si>
  <si>
    <t>Risk-free rate</t>
  </si>
  <si>
    <t>2.20%</t>
  </si>
  <si>
    <t>Employee Share-Based Compensation (Details Narrative) - USD ($)</t>
  </si>
  <si>
    <t>Closing stock price</t>
  </si>
  <si>
    <t>Unrecognized compensation expense</t>
  </si>
  <si>
    <t>Cost is expected to be recognized over a weighted average period</t>
  </si>
  <si>
    <t>2 years 8 months 11 days</t>
  </si>
  <si>
    <t>Recognized compensation expense</t>
  </si>
  <si>
    <t>Fried [Member]</t>
  </si>
  <si>
    <t>Options granted</t>
  </si>
  <si>
    <t>Restricted shares granted</t>
  </si>
  <si>
    <t>Restricted shares granted, value</t>
  </si>
  <si>
    <t>Business Segments (Details) - USD ($)</t>
  </si>
  <si>
    <t>Net sales</t>
  </si>
  <si>
    <t>Ingredients Segment [Member]</t>
  </si>
  <si>
    <t>Core Standards and Contract Services Segment [Member]</t>
  </si>
  <si>
    <t>Corporate and Other Segment [Member]</t>
  </si>
  <si>
    <t>Business Segments (Details 1)</t>
  </si>
  <si>
    <t>12 Months Ended</t>
  </si>
  <si>
    <t>Customer C Sales [Member] | Ingredients Segment [Member]</t>
  </si>
  <si>
    <t>Customer concentration risk</t>
  </si>
  <si>
    <t>[1]</t>
  </si>
  <si>
    <t>27.40%</t>
  </si>
  <si>
    <t>Customer C Receivables [Member] | Ingredients Segment [Member]</t>
  </si>
  <si>
    <t>53.10%</t>
  </si>
  <si>
    <t>45.80%</t>
  </si>
  <si>
    <t>Customer D Receivables [Member] | Ingredients and Core Segment [Member]</t>
  </si>
  <si>
    <t>10.20%</t>
  </si>
  <si>
    <t>Represents less than 10%.</t>
  </si>
  <si>
    <t>Subsequent Events (Details Narrative)</t>
  </si>
  <si>
    <t>1 Months Ended</t>
  </si>
  <si>
    <t>Apr. 30, 2017USD ($)shares</t>
  </si>
  <si>
    <t>Securities Purchase Agreement</t>
  </si>
  <si>
    <t>SPA Tranche 1 [Member]</t>
  </si>
  <si>
    <t>Share issuance under SPA | shares</t>
  </si>
  <si>
    <t>SPA Tranche 2 [Member]</t>
  </si>
  <si>
    <t>SPA Tranche 3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86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979008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46</v>
      </c>
    </row>
    <row r="4" spans="1:2">
      <c r="A4" s="4" t="s">
        <v>166</v>
      </c>
      <c r="B4" s="4" t="s">
        <v>167</v>
      </c>
    </row>
    <row r="5" spans="1:2">
      <c r="A5" s="4" t="s">
        <v>168</v>
      </c>
      <c r="B5" s="4" t="s">
        <v>169</v>
      </c>
    </row>
    <row r="6" spans="1:2">
      <c r="A6" s="4" t="s">
        <v>32</v>
      </c>
      <c r="B6"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46</v>
      </c>
    </row>
    <row r="4" spans="1:2">
      <c r="A4" s="4" t="s">
        <v>32</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85353</v>
      </c>
      <c r="C3" s="7" t="n">
        <v>1642429</v>
      </c>
    </row>
    <row r="4" spans="1:3">
      <c r="A4" s="4" t="s">
        <v>31</v>
      </c>
      <c r="B4" s="5" t="n">
        <v>5044877</v>
      </c>
      <c r="C4" s="5" t="n">
        <v>5852030</v>
      </c>
    </row>
    <row r="5" spans="1:3">
      <c r="A5" s="4" t="s">
        <v>32</v>
      </c>
      <c r="B5" s="5" t="n">
        <v>8938099</v>
      </c>
      <c r="C5" s="5" t="n">
        <v>7912630</v>
      </c>
    </row>
    <row r="6" spans="1:3">
      <c r="A6" s="4" t="s">
        <v>33</v>
      </c>
      <c r="B6" s="5" t="n">
        <v>420265</v>
      </c>
      <c r="C6" s="5" t="n">
        <v>329854</v>
      </c>
    </row>
    <row r="7" spans="1:3">
      <c r="A7" s="4" t="s">
        <v>34</v>
      </c>
      <c r="B7" s="5" t="n">
        <v>15588594</v>
      </c>
      <c r="C7" s="5" t="n">
        <v>15736943</v>
      </c>
    </row>
    <row r="8" spans="1:3">
      <c r="A8" s="4" t="s">
        <v>35</v>
      </c>
      <c r="B8" s="5" t="n">
        <v>3252514</v>
      </c>
      <c r="C8" s="5" t="n">
        <v>3111374</v>
      </c>
    </row>
    <row r="9" spans="1:3">
      <c r="A9" s="4" t="s">
        <v>36</v>
      </c>
      <c r="B9" s="5" t="n">
        <v>376431</v>
      </c>
      <c r="C9" s="5" t="n">
        <v>397207</v>
      </c>
    </row>
    <row r="10" spans="1:3">
      <c r="A10" s="4" t="s">
        <v>37</v>
      </c>
      <c r="B10" s="5" t="n">
        <v>1833781</v>
      </c>
      <c r="C10" s="5" t="n">
        <v>486226</v>
      </c>
    </row>
    <row r="11" spans="1:3">
      <c r="A11" s="4" t="s">
        <v>38</v>
      </c>
      <c r="B11" s="5" t="n">
        <v>0</v>
      </c>
      <c r="C11" s="5" t="n">
        <v>20318</v>
      </c>
    </row>
    <row r="12" spans="1:3">
      <c r="A12" s="4" t="s">
        <v>39</v>
      </c>
      <c r="B12" s="5" t="n">
        <v>21051320</v>
      </c>
      <c r="C12" s="5" t="n">
        <v>19752068</v>
      </c>
    </row>
    <row r="13" spans="1:3">
      <c r="A13" s="3" t="s">
        <v>40</v>
      </c>
    </row>
    <row r="14" spans="1:3">
      <c r="A14" s="4" t="s">
        <v>41</v>
      </c>
      <c r="B14" s="5" t="n">
        <v>7865099</v>
      </c>
      <c r="C14" s="5" t="n">
        <v>5978288</v>
      </c>
    </row>
    <row r="15" spans="1:3">
      <c r="A15" s="4" t="s">
        <v>42</v>
      </c>
      <c r="B15" s="5" t="n">
        <v>1993717</v>
      </c>
      <c r="C15" s="5" t="n">
        <v>2170172</v>
      </c>
    </row>
    <row r="16" spans="1:3">
      <c r="A16" s="4" t="s">
        <v>43</v>
      </c>
      <c r="B16" s="5" t="n">
        <v>275221</v>
      </c>
      <c r="C16" s="5" t="n">
        <v>255461</v>
      </c>
    </row>
    <row r="17" spans="1:3">
      <c r="A17" s="4" t="s">
        <v>44</v>
      </c>
      <c r="B17" s="5" t="n">
        <v>399010</v>
      </c>
      <c r="C17" s="5" t="n">
        <v>389010</v>
      </c>
    </row>
    <row r="18" spans="1:3">
      <c r="A18" s="4" t="s">
        <v>45</v>
      </c>
      <c r="B18" s="5" t="n">
        <v>111879</v>
      </c>
      <c r="C18" s="5" t="n">
        <v>76219</v>
      </c>
    </row>
    <row r="19" spans="1:3">
      <c r="A19" s="4" t="s">
        <v>46</v>
      </c>
      <c r="B19" s="5" t="n">
        <v>100000</v>
      </c>
      <c r="C19" s="5" t="n">
        <v>0</v>
      </c>
    </row>
    <row r="20" spans="1:3">
      <c r="A20" s="4" t="s">
        <v>47</v>
      </c>
      <c r="B20" s="5" t="n">
        <v>10744926</v>
      </c>
      <c r="C20" s="5" t="n">
        <v>8869150</v>
      </c>
    </row>
    <row r="21" spans="1:3">
      <c r="A21" s="4" t="s">
        <v>48</v>
      </c>
      <c r="B21" s="5" t="n">
        <v>365393</v>
      </c>
      <c r="C21" s="5" t="n">
        <v>343589</v>
      </c>
    </row>
    <row r="22" spans="1:3">
      <c r="A22" s="4" t="s">
        <v>49</v>
      </c>
      <c r="B22" s="5" t="n">
        <v>568943</v>
      </c>
      <c r="C22" s="5" t="n">
        <v>564971</v>
      </c>
    </row>
    <row r="23" spans="1:3">
      <c r="A23" s="4" t="s">
        <v>50</v>
      </c>
      <c r="B23" s="5" t="n">
        <v>11679262</v>
      </c>
      <c r="C23" s="5" t="n">
        <v>9777710</v>
      </c>
    </row>
    <row r="24" spans="1:3">
      <c r="A24" s="4" t="s">
        <v>51</v>
      </c>
      <c r="B24" s="4" t="s">
        <v>52</v>
      </c>
      <c r="C24" s="4" t="s">
        <v>52</v>
      </c>
    </row>
    <row r="25" spans="1:3">
      <c r="A25" s="3" t="s">
        <v>53</v>
      </c>
    </row>
    <row r="26" spans="1:3">
      <c r="A26" s="4" t="s">
        <v>54</v>
      </c>
      <c r="B26" s="5" t="n">
        <v>37918</v>
      </c>
      <c r="C26" s="5" t="n">
        <v>37545</v>
      </c>
    </row>
    <row r="27" spans="1:3">
      <c r="A27" s="4" t="s">
        <v>55</v>
      </c>
      <c r="B27" s="5" t="n">
        <v>56486469</v>
      </c>
      <c r="C27" s="5" t="n">
        <v>55160387</v>
      </c>
    </row>
    <row r="28" spans="1:3">
      <c r="A28" s="4" t="s">
        <v>56</v>
      </c>
      <c r="B28" s="5" t="n">
        <v>-47152329</v>
      </c>
      <c r="C28" s="5" t="n">
        <v>-45223574</v>
      </c>
    </row>
    <row r="29" spans="1:3">
      <c r="A29" s="4" t="s">
        <v>57</v>
      </c>
      <c r="B29" s="5" t="n">
        <v>9372058</v>
      </c>
      <c r="C29" s="5" t="n">
        <v>9974358</v>
      </c>
    </row>
    <row r="30" spans="1:3">
      <c r="A30" s="4" t="s">
        <v>58</v>
      </c>
      <c r="B30" s="7" t="n">
        <v>21051320</v>
      </c>
      <c r="C30" s="7" t="n">
        <v>19752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4" t="s">
        <v>188</v>
      </c>
      <c r="B3" s="4" t="s">
        <v>189</v>
      </c>
    </row>
    <row r="4" spans="1:2">
      <c r="A4" s="4" t="s">
        <v>190</v>
      </c>
    </row>
    <row r="5" spans="1:2">
      <c r="A5" s="4" t="s">
        <v>191</v>
      </c>
      <c r="B5" s="4" t="s">
        <v>192</v>
      </c>
    </row>
    <row r="6" spans="1:2">
      <c r="A6" s="4" t="s">
        <v>193</v>
      </c>
    </row>
    <row r="7" spans="1:2">
      <c r="A7" s="4" t="s">
        <v>191</v>
      </c>
      <c r="B7"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95</v>
      </c>
      <c r="B1" s="2" t="s">
        <v>1</v>
      </c>
    </row>
    <row r="2" spans="1:4">
      <c r="B2" s="2" t="s">
        <v>2</v>
      </c>
      <c r="C2" s="2" t="s">
        <v>67</v>
      </c>
      <c r="D2" s="2" t="s">
        <v>28</v>
      </c>
    </row>
    <row r="3" spans="1:4">
      <c r="A3" s="3" t="s">
        <v>196</v>
      </c>
    </row>
    <row r="4" spans="1:4">
      <c r="A4" s="4" t="s">
        <v>77</v>
      </c>
      <c r="B4" s="7" t="n">
        <v>-1890845</v>
      </c>
      <c r="C4" s="7" t="n">
        <v>454066</v>
      </c>
    </row>
    <row r="5" spans="1:4">
      <c r="A5" s="4" t="s">
        <v>197</v>
      </c>
      <c r="B5" s="5" t="n">
        <v>-1928755</v>
      </c>
      <c r="C5" s="5" t="n">
        <v>255625</v>
      </c>
    </row>
    <row r="6" spans="1:4">
      <c r="A6" s="4" t="s">
        <v>198</v>
      </c>
      <c r="B6" s="7" t="n">
        <v>1185353</v>
      </c>
      <c r="C6" s="7" t="n">
        <v>2995506</v>
      </c>
      <c r="D6" s="7" t="n">
        <v>164242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9</v>
      </c>
      <c r="B1" s="2" t="s">
        <v>2</v>
      </c>
      <c r="C1" s="2" t="s">
        <v>28</v>
      </c>
    </row>
    <row r="2" spans="1:3">
      <c r="A2" s="3" t="s">
        <v>32</v>
      </c>
    </row>
    <row r="3" spans="1:3">
      <c r="A3" s="4" t="s">
        <v>200</v>
      </c>
      <c r="B3" s="7" t="n">
        <v>8025000</v>
      </c>
      <c r="C3" s="7" t="n">
        <v>7044000</v>
      </c>
    </row>
    <row r="4" spans="1:3">
      <c r="A4" s="4" t="s">
        <v>201</v>
      </c>
      <c r="B4" s="5" t="n">
        <v>1034000</v>
      </c>
      <c r="C4" s="5" t="n">
        <v>1033000</v>
      </c>
    </row>
    <row r="5" spans="1:3">
      <c r="A5" s="4" t="s">
        <v>202</v>
      </c>
      <c r="B5" s="5" t="n">
        <v>58000</v>
      </c>
      <c r="C5" s="5" t="n">
        <v>0</v>
      </c>
    </row>
    <row r="6" spans="1:3">
      <c r="A6" s="4" t="s">
        <v>203</v>
      </c>
      <c r="B6" s="5" t="n">
        <v>9117000</v>
      </c>
      <c r="C6" s="5" t="n">
        <v>8077000</v>
      </c>
    </row>
    <row r="7" spans="1:3">
      <c r="A7" s="4" t="s">
        <v>204</v>
      </c>
      <c r="B7" s="5" t="n">
        <v>-179000</v>
      </c>
      <c r="C7" s="5" t="n">
        <v>-164000</v>
      </c>
    </row>
    <row r="8" spans="1:3">
      <c r="A8" s="4" t="s">
        <v>205</v>
      </c>
      <c r="B8" s="7" t="n">
        <v>8938099</v>
      </c>
      <c r="C8" s="7" t="n">
        <v>79126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6</v>
      </c>
      <c r="B1" s="2" t="s">
        <v>1</v>
      </c>
    </row>
    <row r="2" spans="1:3">
      <c r="B2" s="2" t="s">
        <v>2</v>
      </c>
      <c r="C2" s="2" t="s">
        <v>67</v>
      </c>
    </row>
    <row r="3" spans="1:3">
      <c r="A3" s="4" t="s">
        <v>84</v>
      </c>
      <c r="B3" s="7" t="n">
        <v>-1928755</v>
      </c>
      <c r="C3" s="7" t="n">
        <v>255625</v>
      </c>
    </row>
    <row r="4" spans="1:3">
      <c r="A4" s="4" t="s">
        <v>87</v>
      </c>
      <c r="B4" s="5" t="n">
        <v>38030688</v>
      </c>
      <c r="C4" s="5" t="n">
        <v>36414041</v>
      </c>
    </row>
    <row r="5" spans="1:3">
      <c r="A5" s="4" t="s">
        <v>85</v>
      </c>
      <c r="B5" s="9" t="n">
        <v>-0.05</v>
      </c>
      <c r="C5" s="9" t="n">
        <v>0.01</v>
      </c>
    </row>
    <row r="6" spans="1:3">
      <c r="A6" s="4" t="s">
        <v>207</v>
      </c>
      <c r="B6" s="5" t="n">
        <v>0</v>
      </c>
      <c r="C6" s="5" t="n">
        <v>1024428</v>
      </c>
    </row>
    <row r="7" spans="1:3">
      <c r="A7" s="4" t="s">
        <v>208</v>
      </c>
      <c r="B7" s="5" t="n">
        <v>0</v>
      </c>
      <c r="C7" s="5" t="n">
        <v>34110</v>
      </c>
    </row>
    <row r="8" spans="1:3">
      <c r="A8" s="4" t="s">
        <v>209</v>
      </c>
      <c r="B8" s="5" t="n">
        <v>38030688</v>
      </c>
      <c r="C8" s="5" t="n">
        <v>37472579</v>
      </c>
    </row>
    <row r="9" spans="1:3">
      <c r="A9" s="4" t="s">
        <v>86</v>
      </c>
      <c r="B9" s="9" t="n">
        <v>-0.05</v>
      </c>
      <c r="C9" s="9" t="n">
        <v>0.01</v>
      </c>
    </row>
    <row r="10" spans="1:3">
      <c r="A10" s="4" t="s">
        <v>210</v>
      </c>
    </row>
    <row r="11" spans="1:3">
      <c r="A11" s="3" t="s">
        <v>211</v>
      </c>
    </row>
    <row r="12" spans="1:3">
      <c r="A12" s="4" t="s">
        <v>211</v>
      </c>
      <c r="B12" s="5" t="n">
        <v>5757195</v>
      </c>
      <c r="C12" s="5" t="n">
        <v>5203419</v>
      </c>
    </row>
    <row r="13" spans="1:3">
      <c r="A13" s="4" t="s">
        <v>212</v>
      </c>
    </row>
    <row r="14" spans="1:3">
      <c r="A14" s="3" t="s">
        <v>211</v>
      </c>
    </row>
    <row r="15" spans="1:3">
      <c r="A15" s="4" t="s">
        <v>211</v>
      </c>
      <c r="B15" s="5" t="n">
        <v>470444</v>
      </c>
      <c r="C15" s="5" t="n">
        <v>487110</v>
      </c>
    </row>
    <row r="16" spans="1:3">
      <c r="A16" s="4" t="s">
        <v>213</v>
      </c>
    </row>
    <row r="17" spans="1:3">
      <c r="A17" s="3" t="s">
        <v>211</v>
      </c>
    </row>
    <row r="18" spans="1:3">
      <c r="A18" s="4" t="s">
        <v>211</v>
      </c>
      <c r="B18" s="5" t="n">
        <v>0</v>
      </c>
      <c r="C18" s="5" t="n">
        <v>25779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1"/>
  </cols>
  <sheetData>
    <row r="1" spans="1:2">
      <c r="A1" s="1" t="s">
        <v>214</v>
      </c>
      <c r="B1" s="2" t="s">
        <v>1</v>
      </c>
    </row>
    <row r="2" spans="1:2">
      <c r="B2" s="2" t="s">
        <v>215</v>
      </c>
    </row>
    <row r="3" spans="1:2">
      <c r="A3" s="3" t="s">
        <v>178</v>
      </c>
    </row>
    <row r="4" spans="1:2">
      <c r="A4" s="4" t="s">
        <v>216</v>
      </c>
      <c r="B4" s="7" t="n">
        <v>1000000</v>
      </c>
    </row>
    <row r="5" spans="1:2">
      <c r="A5" s="4" t="s">
        <v>217</v>
      </c>
      <c r="B5" s="5" t="n">
        <v>178000</v>
      </c>
    </row>
    <row r="6" spans="1:2">
      <c r="A6" s="4" t="s">
        <v>218</v>
      </c>
      <c r="B6" s="5" t="n">
        <v>20000</v>
      </c>
    </row>
    <row r="7" spans="1:2">
      <c r="A7" s="4" t="s">
        <v>219</v>
      </c>
      <c r="B7" s="5" t="n">
        <v>1198000</v>
      </c>
    </row>
    <row r="8" spans="1:2">
      <c r="A8" s="3" t="s">
        <v>220</v>
      </c>
    </row>
    <row r="9" spans="1:2">
      <c r="A9" s="4" t="s">
        <v>198</v>
      </c>
      <c r="B9" s="5" t="n">
        <v>19000</v>
      </c>
    </row>
    <row r="10" spans="1:2">
      <c r="A10" s="4" t="s">
        <v>116</v>
      </c>
      <c r="B10" s="5" t="n">
        <v>11000</v>
      </c>
    </row>
    <row r="11" spans="1:2">
      <c r="A11" s="4" t="s">
        <v>221</v>
      </c>
      <c r="B11" s="5" t="n">
        <v>61000</v>
      </c>
    </row>
    <row r="12" spans="1:2">
      <c r="A12" s="3" t="s">
        <v>222</v>
      </c>
    </row>
    <row r="13" spans="1:2">
      <c r="A13" s="4" t="s">
        <v>46</v>
      </c>
      <c r="B13" s="5" t="n">
        <v>-132000</v>
      </c>
    </row>
    <row r="14" spans="1:2">
      <c r="A14" s="4" t="s">
        <v>41</v>
      </c>
      <c r="B14" s="5" t="n">
        <v>-74000</v>
      </c>
    </row>
    <row r="15" spans="1:2">
      <c r="A15" s="4" t="s">
        <v>223</v>
      </c>
      <c r="B15" s="5" t="n">
        <v>-30000</v>
      </c>
    </row>
    <row r="16" spans="1:2">
      <c r="A16" s="4" t="s">
        <v>224</v>
      </c>
      <c r="B16" s="5" t="n">
        <v>-3000</v>
      </c>
    </row>
    <row r="17" spans="1:2">
      <c r="A17" s="4" t="s">
        <v>225</v>
      </c>
      <c r="B17" s="5" t="n">
        <v>-148000</v>
      </c>
    </row>
    <row r="18" spans="1:2">
      <c r="A18" s="4" t="s">
        <v>226</v>
      </c>
      <c r="B18" s="7" t="n">
        <v>1346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28</v>
      </c>
      <c r="C1" s="2" t="s">
        <v>2</v>
      </c>
    </row>
    <row r="2" spans="1:3">
      <c r="A2" s="4" t="s">
        <v>229</v>
      </c>
      <c r="B2" s="5" t="n">
        <v>367648</v>
      </c>
    </row>
    <row r="3" spans="1:3">
      <c r="A3" s="4" t="s">
        <v>230</v>
      </c>
      <c r="B3" s="9" t="n">
        <v>2.72</v>
      </c>
    </row>
    <row r="4" spans="1:3">
      <c r="A4" s="4" t="s">
        <v>231</v>
      </c>
      <c r="B4" s="7" t="n">
        <v>32500</v>
      </c>
    </row>
    <row r="5" spans="1:3">
      <c r="A5" s="4" t="s">
        <v>232</v>
      </c>
      <c r="C5" s="7"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37"/>
  </cols>
  <sheetData>
    <row r="1" spans="1:2">
      <c r="A1" s="1" t="s">
        <v>233</v>
      </c>
      <c r="B1" s="2" t="s">
        <v>1</v>
      </c>
    </row>
    <row r="2" spans="1:2">
      <c r="B2" s="2" t="s">
        <v>234</v>
      </c>
    </row>
    <row r="3" spans="1:2">
      <c r="A3" s="3" t="s">
        <v>183</v>
      </c>
    </row>
    <row r="4" spans="1:2">
      <c r="A4" s="4" t="s">
        <v>235</v>
      </c>
      <c r="B4" s="5" t="n">
        <v>4281151</v>
      </c>
    </row>
    <row r="5" spans="1:2">
      <c r="A5" s="4" t="s">
        <v>236</v>
      </c>
      <c r="B5" s="5" t="n">
        <v>553334</v>
      </c>
    </row>
    <row r="6" spans="1:2">
      <c r="A6" s="4" t="s">
        <v>237</v>
      </c>
      <c r="B6" s="5" t="n">
        <v>-3202</v>
      </c>
    </row>
    <row r="7" spans="1:2">
      <c r="A7" s="4" t="s">
        <v>238</v>
      </c>
      <c r="B7" s="5" t="n">
        <v>-3271</v>
      </c>
    </row>
    <row r="8" spans="1:2">
      <c r="A8" s="4" t="s">
        <v>239</v>
      </c>
      <c r="B8" s="5" t="n">
        <v>4828012</v>
      </c>
    </row>
    <row r="9" spans="1:2">
      <c r="A9" s="4" t="s">
        <v>240</v>
      </c>
      <c r="B9" s="5" t="n">
        <v>3246220</v>
      </c>
    </row>
    <row r="10" spans="1:2">
      <c r="A10" s="3" t="s">
        <v>241</v>
      </c>
    </row>
    <row r="11" spans="1:2">
      <c r="A11" s="4" t="s">
        <v>242</v>
      </c>
      <c r="B11" s="9" t="n">
        <v>3.52</v>
      </c>
    </row>
    <row r="12" spans="1:2">
      <c r="A12" s="4" t="s">
        <v>243</v>
      </c>
      <c r="B12" s="10" t="n">
        <v>2.78</v>
      </c>
    </row>
    <row r="13" spans="1:2">
      <c r="A13" s="4" t="s">
        <v>244</v>
      </c>
      <c r="B13" s="10" t="n">
        <v>2.07</v>
      </c>
    </row>
    <row r="14" spans="1:2">
      <c r="A14" s="4" t="s">
        <v>245</v>
      </c>
      <c r="B14" s="10" t="n">
        <v>3.57</v>
      </c>
    </row>
    <row r="15" spans="1:2">
      <c r="A15" s="4" t="s">
        <v>246</v>
      </c>
      <c r="B15" s="10" t="n">
        <v>3.44</v>
      </c>
    </row>
    <row r="16" spans="1:2">
      <c r="A16" s="4" t="s">
        <v>247</v>
      </c>
      <c r="B16" s="9" t="n">
        <v>3.41</v>
      </c>
    </row>
    <row r="17" spans="1:2">
      <c r="A17" s="3" t="s">
        <v>248</v>
      </c>
    </row>
    <row r="18" spans="1:2">
      <c r="A18" s="4" t="s">
        <v>242</v>
      </c>
      <c r="B18" s="4" t="s">
        <v>249</v>
      </c>
    </row>
    <row r="19" spans="1:2">
      <c r="A19" s="4" t="s">
        <v>243</v>
      </c>
      <c r="B19" s="4" t="s">
        <v>250</v>
      </c>
    </row>
    <row r="20" spans="1:2">
      <c r="A20" s="4" t="s">
        <v>246</v>
      </c>
      <c r="B20" s="4" t="s">
        <v>251</v>
      </c>
    </row>
    <row r="21" spans="1:2">
      <c r="A21" s="4" t="s">
        <v>247</v>
      </c>
      <c r="B21" s="4" t="s">
        <v>252</v>
      </c>
    </row>
    <row r="22" spans="1:2">
      <c r="A22" s="3" t="s">
        <v>253</v>
      </c>
    </row>
    <row r="23" spans="1:2">
      <c r="A23" s="4" t="s">
        <v>254</v>
      </c>
      <c r="B23" s="9" t="n">
        <v>1.8</v>
      </c>
    </row>
    <row r="24" spans="1:2">
      <c r="A24" s="3" t="s">
        <v>255</v>
      </c>
    </row>
    <row r="25" spans="1:2">
      <c r="A25" s="4" t="s">
        <v>256</v>
      </c>
      <c r="B25" s="7" t="n">
        <v>3000</v>
      </c>
    </row>
    <row r="26" spans="1:2">
      <c r="A26" s="4" t="s">
        <v>257</v>
      </c>
      <c r="B26" s="5" t="n">
        <v>375000</v>
      </c>
    </row>
    <row r="27" spans="1:2">
      <c r="A27" s="4" t="s">
        <v>258</v>
      </c>
      <c r="B27" s="7" t="n">
        <v>36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4"/>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269</v>
      </c>
      <c r="B1" s="2" t="s">
        <v>1</v>
      </c>
    </row>
    <row r="2" spans="1:3">
      <c r="B2" s="2" t="s">
        <v>2</v>
      </c>
      <c r="C2" s="2" t="s">
        <v>67</v>
      </c>
    </row>
    <row r="3" spans="1:3">
      <c r="A3" s="4" t="s">
        <v>270</v>
      </c>
      <c r="B3" s="9" t="n">
        <v>2.69</v>
      </c>
    </row>
    <row r="4" spans="1:3">
      <c r="A4" s="4" t="s">
        <v>271</v>
      </c>
      <c r="B4" s="7" t="n">
        <v>3154000</v>
      </c>
    </row>
    <row r="5" spans="1:3">
      <c r="A5" s="4" t="s">
        <v>272</v>
      </c>
      <c r="B5" s="4" t="s">
        <v>273</v>
      </c>
    </row>
    <row r="6" spans="1:3">
      <c r="A6" s="4" t="s">
        <v>274</v>
      </c>
      <c r="B6" s="7" t="n">
        <v>306000</v>
      </c>
      <c r="C6" s="7" t="n">
        <v>307000</v>
      </c>
    </row>
    <row r="7" spans="1:3">
      <c r="A7" s="4" t="s">
        <v>275</v>
      </c>
    </row>
    <row r="8" spans="1:3">
      <c r="A8" s="4" t="s">
        <v>276</v>
      </c>
      <c r="B8" s="5" t="n">
        <v>500000</v>
      </c>
    </row>
    <row r="9" spans="1:3">
      <c r="A9" s="4" t="s">
        <v>277</v>
      </c>
      <c r="B9" s="5" t="n">
        <v>166667</v>
      </c>
    </row>
    <row r="10" spans="1:3">
      <c r="A10" s="4" t="s">
        <v>278</v>
      </c>
      <c r="B10" s="7" t="n">
        <v>45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v>
      </c>
      <c r="B1" s="2" t="s">
        <v>2</v>
      </c>
      <c r="C1" s="2" t="s">
        <v>28</v>
      </c>
    </row>
    <row r="2" spans="1:3">
      <c r="A2" s="3" t="s">
        <v>60</v>
      </c>
    </row>
    <row r="3" spans="1:3">
      <c r="A3" s="4" t="s">
        <v>61</v>
      </c>
      <c r="B3" s="7" t="n">
        <v>1077000</v>
      </c>
      <c r="C3" s="7" t="n">
        <v>1081000</v>
      </c>
    </row>
    <row r="4" spans="1:3">
      <c r="A4" s="4" t="s">
        <v>62</v>
      </c>
      <c r="B4" s="8" t="n">
        <v>0.001</v>
      </c>
      <c r="C4" s="8" t="n">
        <v>0.001</v>
      </c>
    </row>
    <row r="5" spans="1:3">
      <c r="A5" s="4" t="s">
        <v>63</v>
      </c>
      <c r="B5" s="5" t="n">
        <v>150000000</v>
      </c>
      <c r="C5" s="5" t="n">
        <v>150000000</v>
      </c>
    </row>
    <row r="6" spans="1:3">
      <c r="A6" s="4" t="s">
        <v>64</v>
      </c>
      <c r="B6" s="5" t="n">
        <v>37918048</v>
      </c>
      <c r="C6" s="5" t="n">
        <v>37544531</v>
      </c>
    </row>
    <row r="7" spans="1:3">
      <c r="A7" s="4" t="s">
        <v>65</v>
      </c>
      <c r="B7" s="5" t="n">
        <v>37918048</v>
      </c>
      <c r="C7" s="5" t="n">
        <v>37544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79</v>
      </c>
      <c r="B1" s="2" t="s">
        <v>1</v>
      </c>
    </row>
    <row r="2" spans="1:4">
      <c r="B2" s="2" t="s">
        <v>2</v>
      </c>
      <c r="C2" s="2" t="s">
        <v>67</v>
      </c>
      <c r="D2" s="2" t="s">
        <v>28</v>
      </c>
    </row>
    <row r="3" spans="1:4">
      <c r="A3" s="3" t="s">
        <v>188</v>
      </c>
    </row>
    <row r="4" spans="1:4">
      <c r="A4" s="4" t="s">
        <v>280</v>
      </c>
      <c r="B4" s="7" t="n">
        <v>4449122</v>
      </c>
      <c r="C4" s="7" t="n">
        <v>7331945</v>
      </c>
    </row>
    <row r="5" spans="1:4">
      <c r="A5" s="4" t="s">
        <v>70</v>
      </c>
      <c r="B5" s="5" t="n">
        <v>2696469</v>
      </c>
      <c r="C5" s="5" t="n">
        <v>3880526</v>
      </c>
    </row>
    <row r="6" spans="1:4">
      <c r="A6" s="4" t="s">
        <v>71</v>
      </c>
      <c r="B6" s="5" t="n">
        <v>1752653</v>
      </c>
      <c r="C6" s="5" t="n">
        <v>3451419</v>
      </c>
    </row>
    <row r="7" spans="1:4">
      <c r="A7" s="3" t="s">
        <v>72</v>
      </c>
    </row>
    <row r="8" spans="1:4">
      <c r="A8" s="4" t="s">
        <v>73</v>
      </c>
      <c r="B8" s="5" t="n">
        <v>596162</v>
      </c>
      <c r="C8" s="5" t="n">
        <v>544722</v>
      </c>
    </row>
    <row r="9" spans="1:4">
      <c r="A9" s="4" t="s">
        <v>74</v>
      </c>
      <c r="B9" s="5" t="n">
        <v>664190</v>
      </c>
      <c r="C9" s="5" t="n">
        <v>464072</v>
      </c>
    </row>
    <row r="10" spans="1:4">
      <c r="A10" s="4" t="s">
        <v>75</v>
      </c>
      <c r="B10" s="5" t="n">
        <v>2383146</v>
      </c>
      <c r="C10" s="5" t="n">
        <v>1988559</v>
      </c>
    </row>
    <row r="11" spans="1:4">
      <c r="A11" s="4" t="s">
        <v>76</v>
      </c>
      <c r="B11" s="5" t="n">
        <v>3643498</v>
      </c>
      <c r="C11" s="5" t="n">
        <v>2997353</v>
      </c>
    </row>
    <row r="12" spans="1:4">
      <c r="A12" s="4" t="s">
        <v>77</v>
      </c>
      <c r="B12" s="5" t="n">
        <v>-1890845</v>
      </c>
      <c r="C12" s="5" t="n">
        <v>454066</v>
      </c>
    </row>
    <row r="13" spans="1:4">
      <c r="A13" s="4" t="s">
        <v>39</v>
      </c>
      <c r="B13" s="5" t="n">
        <v>21051320</v>
      </c>
      <c r="D13" s="7" t="n">
        <v>19752068</v>
      </c>
    </row>
    <row r="14" spans="1:4">
      <c r="A14" s="4" t="s">
        <v>281</v>
      </c>
    </row>
    <row r="15" spans="1:4">
      <c r="A15" s="3" t="s">
        <v>188</v>
      </c>
    </row>
    <row r="16" spans="1:4">
      <c r="A16" s="4" t="s">
        <v>280</v>
      </c>
      <c r="B16" s="5" t="n">
        <v>2084403</v>
      </c>
      <c r="C16" s="5" t="n">
        <v>4600626</v>
      </c>
    </row>
    <row r="17" spans="1:4">
      <c r="A17" s="4" t="s">
        <v>70</v>
      </c>
      <c r="B17" s="5" t="n">
        <v>914767</v>
      </c>
      <c r="C17" s="5" t="n">
        <v>2099162</v>
      </c>
    </row>
    <row r="18" spans="1:4">
      <c r="A18" s="4" t="s">
        <v>71</v>
      </c>
      <c r="B18" s="5" t="n">
        <v>1169636</v>
      </c>
      <c r="C18" s="5" t="n">
        <v>2501464</v>
      </c>
    </row>
    <row r="19" spans="1:4">
      <c r="A19" s="3" t="s">
        <v>72</v>
      </c>
    </row>
    <row r="20" spans="1:4">
      <c r="A20" s="4" t="s">
        <v>73</v>
      </c>
      <c r="B20" s="5" t="n">
        <v>305345</v>
      </c>
      <c r="C20" s="5" t="n">
        <v>331743</v>
      </c>
    </row>
    <row r="21" spans="1:4">
      <c r="A21" s="4" t="s">
        <v>74</v>
      </c>
      <c r="B21" s="5" t="n">
        <v>664190</v>
      </c>
      <c r="C21" s="5" t="n">
        <v>464072</v>
      </c>
    </row>
    <row r="22" spans="1:4">
      <c r="A22" s="4" t="s">
        <v>75</v>
      </c>
      <c r="B22" s="5" t="n">
        <v>0</v>
      </c>
      <c r="C22" s="5" t="n">
        <v>0</v>
      </c>
    </row>
    <row r="23" spans="1:4">
      <c r="A23" s="4" t="s">
        <v>76</v>
      </c>
      <c r="B23" s="5" t="n">
        <v>969535</v>
      </c>
      <c r="C23" s="5" t="n">
        <v>795815</v>
      </c>
    </row>
    <row r="24" spans="1:4">
      <c r="A24" s="4" t="s">
        <v>77</v>
      </c>
      <c r="B24" s="5" t="n">
        <v>200101</v>
      </c>
      <c r="C24" s="5" t="n">
        <v>1705649</v>
      </c>
    </row>
    <row r="25" spans="1:4">
      <c r="A25" s="4" t="s">
        <v>39</v>
      </c>
      <c r="B25" s="5" t="n">
        <v>14858562</v>
      </c>
      <c r="D25" s="5" t="n">
        <v>13257289</v>
      </c>
    </row>
    <row r="26" spans="1:4">
      <c r="A26" s="4" t="s">
        <v>282</v>
      </c>
    </row>
    <row r="27" spans="1:4">
      <c r="A27" s="3" t="s">
        <v>188</v>
      </c>
    </row>
    <row r="28" spans="1:4">
      <c r="A28" s="4" t="s">
        <v>280</v>
      </c>
      <c r="B28" s="5" t="n">
        <v>2364719</v>
      </c>
      <c r="C28" s="5" t="n">
        <v>2731319</v>
      </c>
    </row>
    <row r="29" spans="1:4">
      <c r="A29" s="4" t="s">
        <v>70</v>
      </c>
      <c r="B29" s="5" t="n">
        <v>1781702</v>
      </c>
      <c r="C29" s="5" t="n">
        <v>1781364</v>
      </c>
    </row>
    <row r="30" spans="1:4">
      <c r="A30" s="4" t="s">
        <v>71</v>
      </c>
      <c r="B30" s="5" t="n">
        <v>583017</v>
      </c>
      <c r="C30" s="5" t="n">
        <v>949955</v>
      </c>
    </row>
    <row r="31" spans="1:4">
      <c r="A31" s="3" t="s">
        <v>72</v>
      </c>
    </row>
    <row r="32" spans="1:4">
      <c r="A32" s="4" t="s">
        <v>73</v>
      </c>
      <c r="B32" s="5" t="n">
        <v>290817</v>
      </c>
      <c r="C32" s="5" t="n">
        <v>212979</v>
      </c>
    </row>
    <row r="33" spans="1:4">
      <c r="A33" s="4" t="s">
        <v>74</v>
      </c>
      <c r="B33" s="5" t="n">
        <v>0</v>
      </c>
      <c r="C33" s="5" t="n">
        <v>0</v>
      </c>
    </row>
    <row r="34" spans="1:4">
      <c r="A34" s="4" t="s">
        <v>75</v>
      </c>
      <c r="B34" s="5" t="n">
        <v>0</v>
      </c>
      <c r="C34" s="5" t="n">
        <v>0</v>
      </c>
    </row>
    <row r="35" spans="1:4">
      <c r="A35" s="4" t="s">
        <v>76</v>
      </c>
      <c r="B35" s="5" t="n">
        <v>290817</v>
      </c>
      <c r="C35" s="5" t="n">
        <v>212979</v>
      </c>
    </row>
    <row r="36" spans="1:4">
      <c r="A36" s="4" t="s">
        <v>77</v>
      </c>
      <c r="B36" s="5" t="n">
        <v>292200</v>
      </c>
      <c r="C36" s="5" t="n">
        <v>736976</v>
      </c>
    </row>
    <row r="37" spans="1:4">
      <c r="A37" s="4" t="s">
        <v>39</v>
      </c>
      <c r="B37" s="5" t="n">
        <v>4059395</v>
      </c>
      <c r="D37" s="5" t="n">
        <v>3918440</v>
      </c>
    </row>
    <row r="38" spans="1:4">
      <c r="A38" s="4" t="s">
        <v>283</v>
      </c>
    </row>
    <row r="39" spans="1:4">
      <c r="A39" s="3" t="s">
        <v>188</v>
      </c>
    </row>
    <row r="40" spans="1:4">
      <c r="A40" s="4" t="s">
        <v>280</v>
      </c>
      <c r="B40" s="5" t="n">
        <v>0</v>
      </c>
      <c r="C40" s="5" t="n">
        <v>0</v>
      </c>
    </row>
    <row r="41" spans="1:4">
      <c r="A41" s="4" t="s">
        <v>70</v>
      </c>
      <c r="B41" s="5" t="n">
        <v>0</v>
      </c>
      <c r="C41" s="5" t="n">
        <v>0</v>
      </c>
    </row>
    <row r="42" spans="1:4">
      <c r="A42" s="4" t="s">
        <v>71</v>
      </c>
      <c r="B42" s="5" t="n">
        <v>0</v>
      </c>
      <c r="C42" s="5" t="n">
        <v>0</v>
      </c>
    </row>
    <row r="43" spans="1:4">
      <c r="A43" s="3" t="s">
        <v>72</v>
      </c>
    </row>
    <row r="44" spans="1:4">
      <c r="A44" s="4" t="s">
        <v>73</v>
      </c>
      <c r="B44" s="5" t="n">
        <v>0</v>
      </c>
      <c r="C44" s="5" t="n">
        <v>0</v>
      </c>
    </row>
    <row r="45" spans="1:4">
      <c r="A45" s="4" t="s">
        <v>74</v>
      </c>
      <c r="B45" s="5" t="n">
        <v>0</v>
      </c>
      <c r="C45" s="5" t="n">
        <v>0</v>
      </c>
    </row>
    <row r="46" spans="1:4">
      <c r="A46" s="4" t="s">
        <v>75</v>
      </c>
      <c r="B46" s="5" t="n">
        <v>2383146</v>
      </c>
      <c r="C46" s="5" t="n">
        <v>1988559</v>
      </c>
    </row>
    <row r="47" spans="1:4">
      <c r="A47" s="4" t="s">
        <v>76</v>
      </c>
      <c r="B47" s="5" t="n">
        <v>2383146</v>
      </c>
      <c r="C47" s="5" t="n">
        <v>1988559</v>
      </c>
    </row>
    <row r="48" spans="1:4">
      <c r="A48" s="4" t="s">
        <v>77</v>
      </c>
      <c r="B48" s="5" t="n">
        <v>-2383146</v>
      </c>
      <c r="C48" s="7" t="n">
        <v>-1988559</v>
      </c>
    </row>
    <row r="49" spans="1:4">
      <c r="A49" s="4" t="s">
        <v>39</v>
      </c>
      <c r="B49" s="7" t="n">
        <v>2133364</v>
      </c>
      <c r="D49" s="7" t="n">
        <v>25763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6"/>
    <col customWidth="1" max="3" min="3" width="4"/>
    <col customWidth="1" max="4" min="4" width="14"/>
    <col customWidth="1" max="5" min="5" width="16"/>
  </cols>
  <sheetData>
    <row r="1" spans="1:5">
      <c r="A1" s="1" t="s">
        <v>284</v>
      </c>
      <c r="B1" s="2" t="s">
        <v>1</v>
      </c>
      <c r="E1" s="2" t="s">
        <v>285</v>
      </c>
    </row>
    <row r="2" spans="1:5">
      <c r="B2" s="2" t="s">
        <v>2</v>
      </c>
      <c r="D2" s="2" t="s">
        <v>67</v>
      </c>
      <c r="E2" s="2" t="s">
        <v>28</v>
      </c>
    </row>
    <row r="3" spans="1:5">
      <c r="A3" s="4" t="s">
        <v>286</v>
      </c>
    </row>
    <row r="4" spans="1:5">
      <c r="A4" s="4" t="s">
        <v>287</v>
      </c>
      <c r="B4" s="4" t="s">
        <v>52</v>
      </c>
      <c r="C4" s="4" t="s">
        <v>288</v>
      </c>
      <c r="D4" s="4" t="s">
        <v>289</v>
      </c>
    </row>
    <row r="5" spans="1:5">
      <c r="A5" s="4" t="s">
        <v>290</v>
      </c>
    </row>
    <row r="6" spans="1:5">
      <c r="A6" s="4" t="s">
        <v>287</v>
      </c>
      <c r="B6" s="4" t="s">
        <v>291</v>
      </c>
      <c r="E6" s="4" t="s">
        <v>292</v>
      </c>
    </row>
    <row r="7" spans="1:5">
      <c r="A7" s="4" t="s">
        <v>293</v>
      </c>
    </row>
    <row r="8" spans="1:5">
      <c r="A8" s="4" t="s">
        <v>287</v>
      </c>
      <c r="B8" s="4" t="s">
        <v>52</v>
      </c>
      <c r="C8" s="4" t="s">
        <v>288</v>
      </c>
      <c r="E8" s="4" t="s">
        <v>294</v>
      </c>
    </row>
    <row r="9" spans="1:5"/>
    <row r="10" spans="1:5">
      <c r="A10" s="4" t="s">
        <v>288</v>
      </c>
      <c r="B10" s="4" t="s">
        <v>295</v>
      </c>
    </row>
  </sheetData>
  <mergeCells count="5">
    <mergeCell ref="A1:A2"/>
    <mergeCell ref="B1:D1"/>
    <mergeCell ref="B2:C2"/>
    <mergeCell ref="A9:E9"/>
    <mergeCell ref="B10:E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7"/>
  </cols>
  <sheetData>
    <row r="1" spans="1:2">
      <c r="A1" s="1" t="s">
        <v>296</v>
      </c>
      <c r="B1" s="2" t="s">
        <v>297</v>
      </c>
    </row>
    <row r="2" spans="1:2">
      <c r="B2" s="2" t="s">
        <v>298</v>
      </c>
    </row>
    <row r="3" spans="1:2">
      <c r="A3" s="4" t="s">
        <v>299</v>
      </c>
      <c r="B3" s="7" t="n">
        <v>25000000</v>
      </c>
    </row>
    <row r="4" spans="1:2">
      <c r="A4" s="4" t="s">
        <v>300</v>
      </c>
    </row>
    <row r="5" spans="1:2">
      <c r="A5" s="4" t="s">
        <v>299</v>
      </c>
      <c r="B5" s="7" t="n">
        <v>3500000</v>
      </c>
    </row>
    <row r="6" spans="1:2">
      <c r="A6" s="4" t="s">
        <v>301</v>
      </c>
      <c r="B6" s="5" t="n">
        <v>1346154</v>
      </c>
    </row>
    <row r="7" spans="1:2">
      <c r="A7" s="4" t="s">
        <v>302</v>
      </c>
    </row>
    <row r="8" spans="1:2">
      <c r="A8" s="4" t="s">
        <v>299</v>
      </c>
      <c r="B8" s="7" t="n">
        <v>16400000</v>
      </c>
    </row>
    <row r="9" spans="1:2">
      <c r="A9" s="4" t="s">
        <v>301</v>
      </c>
      <c r="B9" s="5" t="n">
        <v>6303814</v>
      </c>
    </row>
    <row r="10" spans="1:2">
      <c r="A10" s="4" t="s">
        <v>303</v>
      </c>
    </row>
    <row r="11" spans="1:2">
      <c r="A11" s="4" t="s">
        <v>299</v>
      </c>
      <c r="B11" s="7" t="n">
        <v>5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449122</v>
      </c>
      <c r="C4" s="7" t="n">
        <v>7331945</v>
      </c>
    </row>
    <row r="5" spans="1:3">
      <c r="A5" s="4" t="s">
        <v>70</v>
      </c>
      <c r="B5" s="5" t="n">
        <v>2696469</v>
      </c>
      <c r="C5" s="5" t="n">
        <v>3880526</v>
      </c>
    </row>
    <row r="6" spans="1:3">
      <c r="A6" s="4" t="s">
        <v>71</v>
      </c>
      <c r="B6" s="5" t="n">
        <v>1752653</v>
      </c>
      <c r="C6" s="5" t="n">
        <v>3451419</v>
      </c>
    </row>
    <row r="7" spans="1:3">
      <c r="A7" s="3" t="s">
        <v>72</v>
      </c>
    </row>
    <row r="8" spans="1:3">
      <c r="A8" s="4" t="s">
        <v>73</v>
      </c>
      <c r="B8" s="5" t="n">
        <v>596162</v>
      </c>
      <c r="C8" s="5" t="n">
        <v>544722</v>
      </c>
    </row>
    <row r="9" spans="1:3">
      <c r="A9" s="4" t="s">
        <v>74</v>
      </c>
      <c r="B9" s="5" t="n">
        <v>664190</v>
      </c>
      <c r="C9" s="5" t="n">
        <v>464072</v>
      </c>
    </row>
    <row r="10" spans="1:3">
      <c r="A10" s="4" t="s">
        <v>75</v>
      </c>
      <c r="B10" s="5" t="n">
        <v>2383146</v>
      </c>
      <c r="C10" s="5" t="n">
        <v>1988559</v>
      </c>
    </row>
    <row r="11" spans="1:3">
      <c r="A11" s="4" t="s">
        <v>76</v>
      </c>
      <c r="B11" s="5" t="n">
        <v>3643498</v>
      </c>
      <c r="C11" s="5" t="n">
        <v>2997353</v>
      </c>
    </row>
    <row r="12" spans="1:3">
      <c r="A12" s="4" t="s">
        <v>77</v>
      </c>
      <c r="B12" s="5" t="n">
        <v>-1890845</v>
      </c>
      <c r="C12" s="5" t="n">
        <v>454066</v>
      </c>
    </row>
    <row r="13" spans="1:3">
      <c r="A13" s="3" t="s">
        <v>78</v>
      </c>
    </row>
    <row r="14" spans="1:3">
      <c r="A14" s="4" t="s">
        <v>79</v>
      </c>
      <c r="B14" s="5" t="n">
        <v>2</v>
      </c>
      <c r="C14" s="5" t="n">
        <v>794</v>
      </c>
    </row>
    <row r="15" spans="1:3">
      <c r="A15" s="4" t="s">
        <v>80</v>
      </c>
      <c r="B15" s="5" t="n">
        <v>-37912</v>
      </c>
      <c r="C15" s="5" t="n">
        <v>-188495</v>
      </c>
    </row>
    <row r="16" spans="1:3">
      <c r="A16" s="4" t="s">
        <v>81</v>
      </c>
      <c r="B16" s="5" t="n">
        <v>-37910</v>
      </c>
      <c r="C16" s="5" t="n">
        <v>-187701</v>
      </c>
    </row>
    <row r="17" spans="1:3">
      <c r="A17" s="4" t="s">
        <v>82</v>
      </c>
      <c r="B17" s="5" t="n">
        <v>-1928755</v>
      </c>
      <c r="C17" s="5" t="n">
        <v>266365</v>
      </c>
    </row>
    <row r="18" spans="1:3">
      <c r="A18" s="4" t="s">
        <v>83</v>
      </c>
      <c r="B18" s="5" t="n">
        <v>0</v>
      </c>
      <c r="C18" s="5" t="n">
        <v>-10740</v>
      </c>
    </row>
    <row r="19" spans="1:3">
      <c r="A19" s="4" t="s">
        <v>84</v>
      </c>
      <c r="B19" s="7" t="n">
        <v>-1928755</v>
      </c>
      <c r="C19" s="7" t="n">
        <v>255625</v>
      </c>
    </row>
    <row r="20" spans="1:3">
      <c r="A20" s="4" t="s">
        <v>85</v>
      </c>
      <c r="B20" s="9" t="n">
        <v>-0.05</v>
      </c>
      <c r="C20" s="9" t="n">
        <v>0.01</v>
      </c>
    </row>
    <row r="21" spans="1:3">
      <c r="A21" s="4" t="s">
        <v>86</v>
      </c>
      <c r="B21" s="9" t="n">
        <v>-0.05</v>
      </c>
      <c r="C21" s="9" t="n">
        <v>0.01</v>
      </c>
    </row>
    <row r="22" spans="1:3">
      <c r="A22" s="4" t="s">
        <v>87</v>
      </c>
      <c r="B22" s="5" t="n">
        <v>38030688</v>
      </c>
      <c r="C22" s="5" t="n">
        <v>36414041</v>
      </c>
    </row>
    <row r="23" spans="1:3">
      <c r="A23" s="4" t="s">
        <v>88</v>
      </c>
      <c r="B23" s="5" t="n">
        <v>38030688</v>
      </c>
      <c r="C23" s="5" t="n">
        <v>374725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0"/>
    <col customWidth="1" max="5" min="5" width="12"/>
  </cols>
  <sheetData>
    <row r="1" spans="1:5">
      <c r="A1" s="1" t="s">
        <v>89</v>
      </c>
      <c r="B1" s="2" t="s">
        <v>90</v>
      </c>
      <c r="C1" s="2" t="s">
        <v>91</v>
      </c>
      <c r="D1" s="2" t="s">
        <v>92</v>
      </c>
      <c r="E1" s="2" t="s">
        <v>93</v>
      </c>
    </row>
    <row r="2" spans="1:5">
      <c r="A2" s="4" t="s">
        <v>94</v>
      </c>
      <c r="B2" s="5" t="n">
        <v>37544531</v>
      </c>
    </row>
    <row r="3" spans="1:5">
      <c r="A3" s="4" t="s">
        <v>95</v>
      </c>
      <c r="B3" s="7" t="n">
        <v>37545</v>
      </c>
      <c r="C3" s="7" t="n">
        <v>55160387</v>
      </c>
      <c r="D3" s="7" t="n">
        <v>-45223574</v>
      </c>
      <c r="E3" s="7" t="n">
        <v>9974358</v>
      </c>
    </row>
    <row r="4" spans="1:5">
      <c r="A4" s="4" t="s">
        <v>96</v>
      </c>
      <c r="B4" s="5" t="n">
        <v>367648</v>
      </c>
    </row>
    <row r="5" spans="1:5">
      <c r="A5" s="4" t="s">
        <v>97</v>
      </c>
      <c r="B5" s="7" t="n">
        <v>367</v>
      </c>
      <c r="C5" s="5" t="n">
        <v>999635</v>
      </c>
      <c r="E5" s="5" t="n">
        <v>1000002</v>
      </c>
    </row>
    <row r="6" spans="1:5">
      <c r="A6" s="4" t="s">
        <v>98</v>
      </c>
      <c r="B6" s="5" t="n">
        <v>3202</v>
      </c>
    </row>
    <row r="7" spans="1:5">
      <c r="A7" s="4" t="s">
        <v>99</v>
      </c>
      <c r="B7" s="7" t="n">
        <v>3</v>
      </c>
      <c r="C7" s="5" t="n">
        <v>6620</v>
      </c>
      <c r="E7" s="5" t="n">
        <v>6623</v>
      </c>
    </row>
    <row r="8" spans="1:5">
      <c r="A8" s="4" t="s">
        <v>100</v>
      </c>
      <c r="B8" s="5" t="n">
        <v>2667</v>
      </c>
    </row>
    <row r="9" spans="1:5">
      <c r="A9" s="4" t="s">
        <v>101</v>
      </c>
      <c r="B9" s="7" t="n">
        <v>3</v>
      </c>
      <c r="C9" s="5" t="n">
        <v>-3</v>
      </c>
    </row>
    <row r="10" spans="1:5">
      <c r="A10" s="4" t="s">
        <v>102</v>
      </c>
      <c r="C10" s="5" t="n">
        <v>319830</v>
      </c>
      <c r="E10" s="5" t="n">
        <v>319830</v>
      </c>
    </row>
    <row r="11" spans="1:5">
      <c r="A11" s="4" t="s">
        <v>103</v>
      </c>
      <c r="D11" s="5" t="n">
        <v>-1928755</v>
      </c>
      <c r="E11" s="5" t="n">
        <v>-1928755</v>
      </c>
    </row>
    <row r="12" spans="1:5">
      <c r="A12" s="4" t="s">
        <v>104</v>
      </c>
      <c r="B12" s="5" t="n">
        <v>37918048</v>
      </c>
    </row>
    <row r="13" spans="1:5">
      <c r="A13" s="4" t="s">
        <v>105</v>
      </c>
      <c r="B13" s="7" t="n">
        <v>37918</v>
      </c>
      <c r="C13" s="7" t="n">
        <v>56486469</v>
      </c>
      <c r="D13" s="7" t="n">
        <v>-47152329</v>
      </c>
      <c r="E13" s="7" t="n">
        <v>93720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7</v>
      </c>
    </row>
    <row r="3" spans="1:3">
      <c r="A3" s="3" t="s">
        <v>107</v>
      </c>
    </row>
    <row r="4" spans="1:3">
      <c r="A4" s="4" t="s">
        <v>103</v>
      </c>
      <c r="B4" s="7" t="n">
        <v>-1928755</v>
      </c>
      <c r="C4" s="7" t="n">
        <v>255625</v>
      </c>
    </row>
    <row r="5" spans="1:3">
      <c r="A5" s="3" t="s">
        <v>108</v>
      </c>
    </row>
    <row r="6" spans="1:3">
      <c r="A6" s="4" t="s">
        <v>109</v>
      </c>
      <c r="B6" s="5" t="n">
        <v>129472</v>
      </c>
      <c r="C6" s="5" t="n">
        <v>82506</v>
      </c>
    </row>
    <row r="7" spans="1:3">
      <c r="A7" s="4" t="s">
        <v>110</v>
      </c>
      <c r="B7" s="5" t="n">
        <v>23833</v>
      </c>
      <c r="C7" s="5" t="n">
        <v>11311</v>
      </c>
    </row>
    <row r="8" spans="1:3">
      <c r="A8" s="4" t="s">
        <v>111</v>
      </c>
      <c r="B8" s="5" t="n">
        <v>319830</v>
      </c>
      <c r="C8" s="5" t="n">
        <v>324035</v>
      </c>
    </row>
    <row r="9" spans="1:3">
      <c r="A9" s="4" t="s">
        <v>112</v>
      </c>
      <c r="B9" s="5" t="n">
        <v>-3470</v>
      </c>
      <c r="C9" s="5" t="n">
        <v>-28785</v>
      </c>
    </row>
    <row r="10" spans="1:3">
      <c r="A10" s="4" t="s">
        <v>113</v>
      </c>
      <c r="B10" s="5" t="n">
        <v>129</v>
      </c>
      <c r="C10" s="5" t="n">
        <v>0</v>
      </c>
    </row>
    <row r="11" spans="1:3">
      <c r="A11" s="4" t="s">
        <v>114</v>
      </c>
      <c r="B11" s="5" t="n">
        <v>25229</v>
      </c>
      <c r="C11" s="5" t="n">
        <v>53449</v>
      </c>
    </row>
    <row r="12" spans="1:3">
      <c r="A12" s="3" t="s">
        <v>115</v>
      </c>
    </row>
    <row r="13" spans="1:3">
      <c r="A13" s="4" t="s">
        <v>116</v>
      </c>
      <c r="B13" s="5" t="n">
        <v>822079</v>
      </c>
      <c r="C13" s="5" t="n">
        <v>-1850739</v>
      </c>
    </row>
    <row r="14" spans="1:3">
      <c r="A14" s="4" t="s">
        <v>32</v>
      </c>
      <c r="B14" s="5" t="n">
        <v>-964555</v>
      </c>
      <c r="C14" s="5" t="n">
        <v>1464561</v>
      </c>
    </row>
    <row r="15" spans="1:3">
      <c r="A15" s="4" t="s">
        <v>33</v>
      </c>
      <c r="B15" s="5" t="n">
        <v>-94864</v>
      </c>
      <c r="C15" s="5" t="n">
        <v>14082</v>
      </c>
    </row>
    <row r="16" spans="1:3">
      <c r="A16" s="4" t="s">
        <v>41</v>
      </c>
      <c r="B16" s="5" t="n">
        <v>1783038</v>
      </c>
      <c r="C16" s="5" t="n">
        <v>-3318853</v>
      </c>
    </row>
    <row r="17" spans="1:3">
      <c r="A17" s="4" t="s">
        <v>42</v>
      </c>
      <c r="B17" s="5" t="n">
        <v>-179662</v>
      </c>
      <c r="C17" s="5" t="n">
        <v>47995</v>
      </c>
    </row>
    <row r="18" spans="1:3">
      <c r="A18" s="4" t="s">
        <v>44</v>
      </c>
      <c r="B18" s="5" t="n">
        <v>10000</v>
      </c>
      <c r="C18" s="5" t="n">
        <v>67598</v>
      </c>
    </row>
    <row r="19" spans="1:3">
      <c r="A19" s="4" t="s">
        <v>117</v>
      </c>
      <c r="B19" s="5" t="n">
        <v>39632</v>
      </c>
      <c r="C19" s="5" t="n">
        <v>-18857</v>
      </c>
    </row>
    <row r="20" spans="1:3">
      <c r="A20" s="4" t="s">
        <v>46</v>
      </c>
      <c r="B20" s="5" t="n">
        <v>-32500</v>
      </c>
      <c r="C20" s="5" t="n">
        <v>0</v>
      </c>
    </row>
    <row r="21" spans="1:3">
      <c r="A21" s="4" t="s">
        <v>118</v>
      </c>
      <c r="B21" s="5" t="n">
        <v>-50564</v>
      </c>
      <c r="C21" s="5" t="n">
        <v>-2896072</v>
      </c>
    </row>
    <row r="22" spans="1:3">
      <c r="A22" s="3" t="s">
        <v>119</v>
      </c>
    </row>
    <row r="23" spans="1:3">
      <c r="A23" s="4" t="s">
        <v>120</v>
      </c>
      <c r="B23" s="5" t="n">
        <v>-161998</v>
      </c>
      <c r="C23" s="5" t="n">
        <v>-16629</v>
      </c>
    </row>
    <row r="24" spans="1:3">
      <c r="A24" s="4" t="s">
        <v>121</v>
      </c>
      <c r="B24" s="5" t="n">
        <v>-183958</v>
      </c>
      <c r="C24" s="5" t="n">
        <v>-15000</v>
      </c>
    </row>
    <row r="25" spans="1:3">
      <c r="A25" s="4" t="s">
        <v>122</v>
      </c>
      <c r="B25" s="5" t="n">
        <v>-345956</v>
      </c>
      <c r="C25" s="5" t="n">
        <v>-31629</v>
      </c>
    </row>
    <row r="26" spans="1:3">
      <c r="A26" s="3" t="s">
        <v>123</v>
      </c>
    </row>
    <row r="27" spans="1:3">
      <c r="A27" s="4" t="s">
        <v>124</v>
      </c>
      <c r="B27" s="5" t="n">
        <v>0</v>
      </c>
      <c r="C27" s="5" t="n">
        <v>480000</v>
      </c>
    </row>
    <row r="28" spans="1:3">
      <c r="A28" s="4" t="s">
        <v>125</v>
      </c>
      <c r="B28" s="5" t="n">
        <v>6623</v>
      </c>
      <c r="C28" s="5" t="n">
        <v>93872</v>
      </c>
    </row>
    <row r="29" spans="1:3">
      <c r="A29" s="4" t="s">
        <v>126</v>
      </c>
      <c r="B29" s="5" t="n">
        <v>0</v>
      </c>
      <c r="C29" s="5" t="n">
        <v>-146795</v>
      </c>
    </row>
    <row r="30" spans="1:3">
      <c r="A30" s="4" t="s">
        <v>127</v>
      </c>
      <c r="B30" s="5" t="n">
        <v>-67179</v>
      </c>
      <c r="C30" s="5" t="n">
        <v>-53542</v>
      </c>
    </row>
    <row r="31" spans="1:3">
      <c r="A31" s="4" t="s">
        <v>128</v>
      </c>
      <c r="B31" s="5" t="n">
        <v>-60556</v>
      </c>
      <c r="C31" s="5" t="n">
        <v>373535</v>
      </c>
    </row>
    <row r="32" spans="1:3">
      <c r="A32" s="4" t="s">
        <v>129</v>
      </c>
      <c r="B32" s="5" t="n">
        <v>-457076</v>
      </c>
      <c r="C32" s="5" t="n">
        <v>-2554166</v>
      </c>
    </row>
    <row r="33" spans="1:3">
      <c r="A33" s="4" t="s">
        <v>130</v>
      </c>
      <c r="B33" s="5" t="n">
        <v>1642429</v>
      </c>
      <c r="C33" s="5" t="n">
        <v>5549672</v>
      </c>
    </row>
    <row r="34" spans="1:3">
      <c r="A34" s="4" t="s">
        <v>131</v>
      </c>
      <c r="B34" s="5" t="n">
        <v>1185353</v>
      </c>
      <c r="C34" s="5" t="n">
        <v>2995506</v>
      </c>
    </row>
    <row r="35" spans="1:3">
      <c r="A35" s="3" t="s">
        <v>132</v>
      </c>
    </row>
    <row r="36" spans="1:3">
      <c r="A36" s="4" t="s">
        <v>133</v>
      </c>
      <c r="B36" s="5" t="n">
        <v>12683</v>
      </c>
      <c r="C36" s="5" t="n">
        <v>135046</v>
      </c>
    </row>
    <row r="37" spans="1:3">
      <c r="A37" s="3" t="s">
        <v>134</v>
      </c>
    </row>
    <row r="38" spans="1:3">
      <c r="A38" s="4" t="s">
        <v>135</v>
      </c>
      <c r="B38" s="5" t="n">
        <v>1187430</v>
      </c>
      <c r="C38" s="5" t="n">
        <v>0</v>
      </c>
    </row>
    <row r="39" spans="1:3">
      <c r="A39" s="4" t="s">
        <v>136</v>
      </c>
      <c r="B39" s="5" t="n">
        <v>108743</v>
      </c>
      <c r="C39" s="5" t="n">
        <v>0</v>
      </c>
    </row>
    <row r="40" spans="1:3">
      <c r="A40" s="4" t="s">
        <v>137</v>
      </c>
      <c r="B40" s="5" t="n">
        <v>0</v>
      </c>
      <c r="C40" s="5" t="n">
        <v>20318</v>
      </c>
    </row>
    <row r="41" spans="1:3">
      <c r="A41" s="4" t="s">
        <v>138</v>
      </c>
      <c r="B41" s="5" t="n">
        <v>14665</v>
      </c>
      <c r="C41" s="5" t="n">
        <v>26666</v>
      </c>
    </row>
    <row r="42" spans="1:3">
      <c r="A42" s="4" t="s">
        <v>139</v>
      </c>
      <c r="B42" s="7" t="n">
        <v>-14665</v>
      </c>
      <c r="C42" s="7" t="n">
        <v>-266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03:01Z</dcterms:created>
  <dcterms:modified xmlns:dcterms="http://purl.org/dc/terms/" xmlns:xsi="http://www.w3.org/2001/XMLSchema-instance" xsi:type="dcterms:W3CDTF">2017-05-11T16:03:01Z</dcterms:modified>
</cp:coreProperties>
</file>